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STOCKHO" sheetId="6" r:id="rId6"/>
    <s:sheet name="STATEMENTS OF CASH FLOWS" sheetId="7" r:id="rId7"/>
    <s:sheet name="STATEMENTS OF CASH FLOWS (Paren" sheetId="8" r:id="rId8"/>
    <s:sheet name="BUSINESS" sheetId="9" r:id="rId9"/>
    <s:sheet name="TRACKING STOCKS" sheetId="10" r:id="rId10"/>
    <s:sheet name="RELATED PARTY TRANSACTIONS" sheetId="11" r:id="rId11"/>
    <s:sheet name="INVESTMENT IN BRAND CONTRACTS, " sheetId="12" r:id="rId12"/>
    <s:sheet name="INCOME TAXES" sheetId="13" r:id="rId13"/>
    <s:sheet name="EARNINGS PER SHARE" sheetId="14" r:id="rId14"/>
    <s:sheet name="PROMISSORY NOTE DUE TO PARENT" sheetId="15" r:id="rId15"/>
    <s:sheet name="STOCKHOLDER'S EQUITY" sheetId="16" r:id="rId16"/>
    <s:sheet name="COMMITMENTS AND CONTINGENCIES" sheetId="17" r:id="rId17"/>
    <s:sheet name="SUBSEQUENT EVENTS" sheetId="18" r:id="rId18"/>
    <s:sheet name="BUSINESS (Policies)" sheetId="19" r:id="rId19"/>
    <s:sheet name="TRACKING STOCKS (Tables)" sheetId="20" r:id="rId20"/>
    <s:sheet name="RELATED PARTY TRANSACTIONS (Tab" sheetId="21" r:id="rId21"/>
    <s:sheet name="INVESTMENT IN BRAND CONTRACT, A" sheetId="22" r:id="rId22"/>
    <s:sheet name="INCOME TAXES (Tables)" sheetId="23" r:id="rId23"/>
    <s:sheet name="EARNINGS PER SHARE (Tables)" sheetId="24" r:id="rId24"/>
    <s:sheet name="COMMITMENTS AND CONTINGENCIES (" sheetId="25" r:id="rId25"/>
    <s:sheet name="SUBSEQUENT EVENTS (Tables)" sheetId="26" r:id="rId26"/>
    <s:sheet name="BUSINESS (Details)" sheetId="27" r:id="rId27"/>
    <s:sheet name="RELATED PARTY TRANSACTIONS (Det" sheetId="28" r:id="rId28"/>
    <s:sheet name="RELATED PARTY TRANSACTIONS - IP" sheetId="29" r:id="rId29"/>
    <s:sheet name="INVESTMENT IN BRAND CONTRACT,30" sheetId="30" r:id="rId30"/>
    <s:sheet name="INCOME TAX (Details)" sheetId="31" r:id="rId31"/>
    <s:sheet name="EARNINGS PER SHARE (Detail)" sheetId="32" r:id="rId32"/>
    <s:sheet name="PROMISSORY NOTE DUE TO PARENT (" sheetId="33" r:id="rId33"/>
    <s:sheet name="STOCKHOLDER'S EQUITY (Details)" sheetId="34" r:id="rId34"/>
    <s:sheet name="COMMITMENTS AND CONTINGENCIES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Aug. 12, 2016</t>
  </si>
  <si>
    <t>Entity Registrant Name</t>
  </si>
  <si>
    <t>Fantex,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Platform Common</t>
  </si>
  <si>
    <t>Entity Common Stock, Shares Outstanding</t>
  </si>
  <si>
    <t>Fantex Series Vernon Davis Convertible Tracking Stock</t>
  </si>
  <si>
    <t>Fantex Series EJ Manuel Convertible Tracking Stock</t>
  </si>
  <si>
    <t>Fantex Series Mohamed Sanu Convertible Tracking Stock</t>
  </si>
  <si>
    <t>Fantex Series Alshon Jeffery Convertible Tracking Stock</t>
  </si>
  <si>
    <t>Fantex Series Michael Brockers Convertible Tracking Stock</t>
  </si>
  <si>
    <t>Fantex Series Jack Mewhort Convertible Tracking Stock</t>
  </si>
  <si>
    <t>Fantex Series Professional Sports Convertible Tracking Stock</t>
  </si>
  <si>
    <t>CONDENSED BALANCE SHEETS - USD ($)</t>
  </si>
  <si>
    <t>Dec. 31, 2015</t>
  </si>
  <si>
    <t>ASSETS</t>
  </si>
  <si>
    <t>Cash and Cash Equivalents</t>
  </si>
  <si>
    <t>Receivable from Contract Parties</t>
  </si>
  <si>
    <t>Total Current Assets</t>
  </si>
  <si>
    <t>Investment in Brand Contracts, at Fair Value</t>
  </si>
  <si>
    <t>Other Investments, at Cost</t>
  </si>
  <si>
    <t>Total Assets</t>
  </si>
  <si>
    <t>LIABILITIES AND STOCKHOLDER'S EQUITY</t>
  </si>
  <si>
    <t>Promissory Note Due to Parent</t>
  </si>
  <si>
    <t>Accrued Interest on Promissory Note Due to Parent</t>
  </si>
  <si>
    <t>Management Fee Due to Parent</t>
  </si>
  <si>
    <t>Total Current and Total Liabilities</t>
  </si>
  <si>
    <t>Commitments and Contingencies</t>
  </si>
  <si>
    <t xml:space="preserve"> </t>
  </si>
  <si>
    <t>Contributed Capital</t>
  </si>
  <si>
    <t>Additional Paid in Capital</t>
  </si>
  <si>
    <t>Accumulated Deficit</t>
  </si>
  <si>
    <t>Total Stockholder's Equity</t>
  </si>
  <si>
    <t>Total Liabilities and Stockholder's Equity</t>
  </si>
  <si>
    <t>Common Stock Value</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3 Months Ended</t>
  </si>
  <si>
    <t>Jun. 30, 2015</t>
  </si>
  <si>
    <t>Income from Brand Contract</t>
  </si>
  <si>
    <t>OPERATING EXPENSES:</t>
  </si>
  <si>
    <t>Personnel Costs</t>
  </si>
  <si>
    <t>Professional Services</t>
  </si>
  <si>
    <t>General and Administrative, Exclusive of Personnel Costs</t>
  </si>
  <si>
    <t>Total Operating Expenses</t>
  </si>
  <si>
    <t>Interest Expense</t>
  </si>
  <si>
    <t>Net Income (Loss) Before Income Taxes</t>
  </si>
  <si>
    <t>Income Taxes</t>
  </si>
  <si>
    <t>Net Income (Loss)</t>
  </si>
  <si>
    <t>Net Income / (Loss) attributable to:</t>
  </si>
  <si>
    <t>Net Loss, Attributable</t>
  </si>
  <si>
    <t>Income / (Loss) per Share attributable to:</t>
  </si>
  <si>
    <t>Basic and Diluted (in dollars per share)</t>
  </si>
  <si>
    <t>Dividend declared (in dollars per share)</t>
  </si>
  <si>
    <t>CONDENSED STATEMENTS OF OPERATIONS (Parenthetical) - shares</t>
  </si>
  <si>
    <t>Weighted Average Shares, Basic and Diluted</t>
  </si>
  <si>
    <t>CONDENSED STATEMENTS OF STOCKHOLDERS' EQUITY - USD ($)</t>
  </si>
  <si>
    <t>Common StockPlatform Common</t>
  </si>
  <si>
    <t>Common StockConvertible Target or Tracking Stock</t>
  </si>
  <si>
    <t>Common StockFantex Series Vernon Davis Convertible Tracking Stock</t>
  </si>
  <si>
    <t>Common StockFantex Series Michael Brockers Convertible Tracking Stock</t>
  </si>
  <si>
    <t>Common StockFantex Series Jack Mewhort Convertible Tracking Stock</t>
  </si>
  <si>
    <t>Additional Paid-in CapitalFantex Series Vernon Davis Convertible Tracking Stock</t>
  </si>
  <si>
    <t>Additional Paid-in CapitalFantex Series Michael Brockers Convertible Tracking Stock</t>
  </si>
  <si>
    <t>Additional Paid-in CapitalFantex Series Jack Mewhort Convertible Tracking Stock</t>
  </si>
  <si>
    <t>Additional Paid-in Capital</t>
  </si>
  <si>
    <t>Accumulated DeficitFantex Series Vernon Davis Convertible Tracking Stock</t>
  </si>
  <si>
    <t>Accumulated DeficitFantex Series Mohamed Sanu Convertible Tracking Stock</t>
  </si>
  <si>
    <t>Total</t>
  </si>
  <si>
    <t>Balance at beginning of period at Dec. 31, 2014</t>
  </si>
  <si>
    <t>Balance at beginning of period (in shares) at Dec. 31, 2014</t>
  </si>
  <si>
    <t>Increase (Decrease) in Stockholders' Equity</t>
  </si>
  <si>
    <t>Contributions from Parent</t>
  </si>
  <si>
    <t>Proceeds from offerings of convertible tracking stock</t>
  </si>
  <si>
    <t>Stock Issued During Period, Shares, New Issues</t>
  </si>
  <si>
    <t>Dividend paid</t>
  </si>
  <si>
    <t>Balance at end of period at Jun. 30, 2015</t>
  </si>
  <si>
    <t>Balance at end of period (in shares) at Jun. 30, 2015</t>
  </si>
  <si>
    <t>Balance at end of period at Dec. 31, 2015</t>
  </si>
  <si>
    <t>Balance at end of period (in shares) at Dec. 31, 2015</t>
  </si>
  <si>
    <t>Balance at end of period at Jun. 30, 2016</t>
  </si>
  <si>
    <t>Balance at end of period (in shares) at Jun. 30, 2016</t>
  </si>
  <si>
    <t>STATEMENTS OF CASH FLOWS - USD ($)</t>
  </si>
  <si>
    <t>Operating Activities</t>
  </si>
  <si>
    <t>Adjustments to reconcile net loss to net cash used in operating activities:</t>
  </si>
  <si>
    <t>Expenses Contributed From Parent</t>
  </si>
  <si>
    <t>Interest Expense on Promissory Note Due to Parent</t>
  </si>
  <si>
    <t>Changes in:</t>
  </si>
  <si>
    <t>Prepaid Assets</t>
  </si>
  <si>
    <t>Purchase of Brand Contract</t>
  </si>
  <si>
    <t>Cash Receipts from Brand Contracts</t>
  </si>
  <si>
    <t>Net cash used in operating activities</t>
  </si>
  <si>
    <t>Investing Activities</t>
  </si>
  <si>
    <t>Purchase of Other Investments</t>
  </si>
  <si>
    <t>Net cash used in investing activities</t>
  </si>
  <si>
    <t>Financing Activities</t>
  </si>
  <si>
    <t>Proceeds From Promissory Note Due to Parent</t>
  </si>
  <si>
    <t>Dividends Paid</t>
  </si>
  <si>
    <t>Net cash provided by financing activities</t>
  </si>
  <si>
    <t>Net cash increase for period</t>
  </si>
  <si>
    <t>Cash and Cash Equivalents at Beginning of Period</t>
  </si>
  <si>
    <t>Cash and Cash Equivalents at End of Period</t>
  </si>
  <si>
    <t>Non-Cash Financing Activities:</t>
  </si>
  <si>
    <t>Fantex Series Alshon Jeffery Convertible Tracking Stock | IPO</t>
  </si>
  <si>
    <t>Proceeds from stock offering, net</t>
  </si>
  <si>
    <t>Fantex Series Michael Brockers Convertible Tracking Stock | IPO</t>
  </si>
  <si>
    <t>STATEMENTS OF CASH FLOWS (Parenthetical)</t>
  </si>
  <si>
    <t>Jun. 30, 2015USD ($)</t>
  </si>
  <si>
    <t>Underwriting fees</t>
  </si>
  <si>
    <t>BUSINESS</t>
  </si>
  <si>
    <t>1. BUS INESS
Nature of Operations —Fantex, Inc. (the “Company” or “Fantex”) was incorporated in Delaware in September 2012 and is a subsidiary of Fantex Holdings, Inc. (the “Parent”). Fantex has substantially relied on the Parent to date to conduct its operations.
Fantex is a company whose focus is on acquiring minority interests in the future income of professional athletes (together with affiliated entities, the “Contract Party,” and collectively, the “Contract Parties”) and assisting such individuals in growing these income streams. The business operates in a single segment and focuses its business on three core areas:
·
targeting, evaluating and accessing athletes with the potential to generate significant income (which is referred to as “brand income”);
·
acquiring minority interests in such brand income (which is referred to as “Acquired Brand Income” or “ABI”); and
·
assisting athletes who have entered into brand contracts with the Company to increase the potential value of their future brand income, primarily through mentoring and network/audience development.
The Company currently relies on the Parent for management and operational capabilities. The Company will continue to rely on the Parent to conduct its operations until such time as the Company’s income and cash flows are sufficient to finance operations.
The Company operates under a management agreement with the Parent, pursuant to which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See Note 3, “Related Party Transactions” for further discussion.
All expenses except for the management fee incurred for the three and six months ended June 30, 2016 and 2015 were paid by the Parent and allocated to Fantex based on the expenses incurred by Fantex in its operations. The allocations were based on the time spent by employees of the Parent on activities of Fantex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ing on a stand-alone basis.
Certain Significant Risks and Uncertainties — The Company is an early stage company and as such has not yet been able to demonstrate the long term viability of its business model. The Company can be affected by a variety of factors. Management of the Company believes that the following areas represent some of the more significant risks that could have a significant negative effect on the Company in terms of its future financial position, results of operations or cash flows:
·
The Company has incurred significant losses since its inception and anticipates that it will continue to incur losses in the foreseeable future.
·
The Company has a limited operating history which may make it difficult for investors to evaluate the success of its business to date and to assess its future viability.
·
The Company will need to obtain additional funding to acquire additional brands and the Company may also need additional funding to continue operations. There is no certainty the Company will be able to raise such additional funding.
·
The Company’s principal source of cash flows for the foreseeable future will be derived from brand contracts, and with respect to brand contracts:
·
the Company has limited experience managing brand contracts and limited historical performance data about its brand contracts;
·
the Company does not have any rights to require the Contract Party to take any actions to attract, maintain or otherwise generate brand income;
·
brand income may decrease due to factors outside the control of the Contract Party, such as a decline in relative performance, injury, illness, medical condition or death of the Contract Party, or due to other factors such as public scandal or other reputational harm to the Contract Party;
·
the valuation of the Company’s brand contracts and expected ABI requires the Company to make material assumptions that may ultimately prove to be incorrect;
·
changes in government policy, legislation or regulatory interpretations could cause our business operations or offerings of tracking stocks to become subject to additional regulatory or legal requirements that may adversely affect our business operations and ability to offer additional tracking stocks; and
·
the leagues, team owners, players associations, endorsement partners, elected officials or others may take actions that could restrict the Company’s ability or make it more costly for the Company to enter into future brand contracts.
·
The Company is dependent on the continued ability of the Parent to support operations until such time as the Company is capable of supporting its own operations.
Recent Accounting Pronouncements —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 16, and for the annual and interim periods thereafter. Early adoption is permitted. The Company is currently in the process of evaluating the impact of the adoption of ASU 2014-15 on the financial statements. Upon adoption, this standard may affect disclosures but would not affect the Company’s balance sheet, statement of operations, or statement of cash flows .
Basis of Presentation — The accompanying unaudited financial statements have been prepared in accordance with generally accepted accounting principles in the United States of America (“GAAP”) for interim financial information and with the instructions to Form 10-Q and Article 8 of Regulation S-X. Accordingly, they do not include all of the information and footnotes required by GAAP for complete financial statements. The results of operations for any interim period are not necessarily indicative of the results of operations to be expected for the entire year. In the opinion of management, all adjustments necessary for a fair presentation of Fantex’s condensed financial statements have been included and are of a normal recurring nature.
Use of Estimates — The preparation of financial statements in conformity with GAAP requires the Company to make estimates and assumptions that affect the amounts reported and disclosed in the financial statements and the accompanying notes. On an ongoing basis, management will evaluate these estimates, including those related to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si>
  <si>
    <t>TRACKING STOCKS</t>
  </si>
  <si>
    <t>2. TRACK ING STOCKS
As of June 30, 2016, the Company had the following tracking stocks outstanding:
Contract Party
Effective Date of Brand Contract
Tracking Stock Related to the Brand Contract
Vernon Davis
October 30, 2013
Fantex Series Vernon Davis
EJ Manuel
February 14, 2014
Fantex Series EJ Manuel
Mohamed Sanu
May 14, 2014
Fantex Series Mohamed Sanu
Alshon Jeffery
September 18, 2014
Fantex Series Alshon Jeffery
Michael Brockers
January 9, 2015
Fantex Series Michael Brockers
Jack Mewhort
March 26, 2015
Fantex Series Jack Mewhort
A tracking stock is a type of common stock that the issuing company intends to reflect or “track” the economic performance of a particular business or “group”, and in the Company’s case, the economic performance of the related brand contract, rather than the economic performance of the company as a whole. While the tracking stocks have separate collections of assets and liabilities attributed to them, no brand contract is a separate legal entity and therefore no brand contract can own assets, issue securities or enter into legally binding agreements.
Holders of tracking stocks have no direct claim to the attributed net assets of the tracking stock and are not represented by separate boards of directors. Instead, holders of tracking stock are stockholders of Fantex, with a single board of directors and subject to all of the risks and liabilities of Fantex.</t>
  </si>
  <si>
    <t>RELATED PARTY TRANSACTIONS</t>
  </si>
  <si>
    <t>3. RELAT ED PARTY TRANSACTIONS
The Company will continue to rely on the Parent to conduct its operations until such time as the Company’s cash flows are sufficient to finance its operations. The Company operates under a management agreement with the Parent, pursuant to which the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which is not anticipated to occur until the Company begins to generate significant cash flows from multiple brand contracts.
Under the terms of the management agreement as in effect during the period ended June 30, 2016, the Company has agreed to pay the Parent 5% of the amount of the gross cash received by the Company, if any, pursuant to the brand contracts during any quarterly period as remuneration for the services provided. The amount of gross cash received used to calculate this 5% fee will include any portion allocated to a reduction of the carrying value on the financial statements but shall not take into account the changes in fair value of the brand contracts. As such, the service fee under the management agreement will be determined based on the total amount of actual cash received under the brand contracts in a given quarterly period prior to any adjustments for fair value and without regard to the expected cash receipts in such quarter as reflected in the financial statements for that quarter. To the extent the Company receives no cash for any period then the Company would not owe any fee for any services provided during that period. The Company may evaluate the service fee from time to time to assess the continued appropriateness of the percentage of its cash receipts upon which the service fee is calculated, in light of the services being provided by the Parent at the time and the cost of those services. On July 22, 2016, the Company and Parent amended the management agreement to provide that the Company will not pay any remuneration to the Parent in respect of gross cash received by the Company pursuant to the 14 brand contracts linked to its Fantex Series Professional Sports Convertible Tracking Stock.
The Company incurred management fee expenses pursuant to the management agreement of $46,046 and $9,058 for the three months ended June 30, 2016 and 2015, respectively, and $66,670 and $19,283 for the six months ended June 30, 2016 and 2015, respectively. The management fee is included in the total expenses of $ 845,678 and $1,107,084 for the three months ended June 30, 2016 and 2015 and $2,358,426 and $2,330,726 , for the six months ended June 30, 2016 and 2015, respectively . The management fee represents a cash payment in lieu of an allocation from the Parent for the expenses to operate the Company.
All expenses (except the management fee expense incurred for the three and six months ended June 30 , 2016 and 2015 ) were paid by the Parent and allocated to Fantex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and the methodology and assumptions made in the allocations have been consistently applied and are comparable in the periods presented. Management believes that the expenses allocated from the Parent to Fantex, together with the management fee payable by the Company to the Parent under the management agreement, are representative of the operating expenses Fantex would have incurred had it been operated on a stand-alone basis.
During the three months ended June 30 , 2016 and 2015 , the Parent incurred and allocated to the Company $799,080 and $ 1,095,020 , respectively, and $2,290,065 and $2,262,511 for the six months ended June 30, 2016 and 2015, respectively, of expenses directly related to the operations of Fantex. The Company converted to capital all of the amounts that were allocated by the Parent to the Company for the three and six months ended June 30 , 2016 and 20 15 . Additionally, the Parent made cash contributions of $885,230 to capital for three and six months ended June 30, 2016.
In 2013, the five independent directors of the Company were granted an aggregate of 100,000 non-qualified options under the Fantex Holdings, Inc. 2012 Equity Incentive Plan. These options were granted with an exercise price equal to the fair market value of the Parent’s common stock at the date of grant and have a 10 - year contractual term. The stock options vest ratably over a four - year period. The fair market value of stock options is estimated using the Black-Scholes valuation model and the Company used the following methods to determine its underlying assumptions: expected volatilities are based on the historical volatilities of the daily closing price of the public common stock of companies believed comparable to the Parent;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
The Company was allocated from the Parent $ 6,026 and $12,052 of stock compensation for the three and six months ended June 30 , 2016, respectively, and $6,026 and $12,230 , respectively, for the three and six months ended J une 30, 2015 . The key assumptions used by the Parent in the valuation model to value the stock option grants were:
Three and Six Months Ended June 30,
2016
2015
Expected Term:
years
years
Risk Free Rate:
%
%
Weighted Average Volatility:
%
%
Expected Forfeiture Rate:
%
%
Expected Dividend Rate:
%
%
The fair value of the options as computed under the Black-Scholes valuation model was calculated to be $0.967 per share. As of June 30 , 2016 there are 26,352 shares and $25,48 2 of compensation expense to be expensed over the remaining 1 year vesting period.
Certain offering expenses have been paid by the Parent relating to securities offerings, and those costs will remain the liability of the Parent. The Parent will not seek to recapture these expenses from the Company. The following table summarizes the related party transactions involving the initial public offerings completed since January 1, 2014 until June 30, 2016 which were underwritten by the Company’s affiliated broker-dealer, Fantex Brokerage Services, LLC.
Parent's Purchase
Directors' Purchase
Tracking Stock
Shares
Shares
Amount
Shares (1)
Amount
Fantex Series Vernon Davis
$
—
$
—
Fantex Series EJ Manuel
$
$
Fantex Series Mohamed Sanu
$
$
Fantex Series Alshon Jeffery
$
$
Fantex Series Michael Brockers
$
$
Fantex Series Jack Mewhort
$
$
(1)
Includes 34,414 shares of Fantex Series Alshon Jeffery, 18,000 shares of Fantex Series Michael Brockers and 13,400 shares of Fantex Series Jack Mewhort purchased by Lily Beirne, the spouse of David Beirne, the Chairman of our Parent’s Board of Directors.</t>
  </si>
  <si>
    <t>INVESTMENT IN BRAND CONTRACTS, AT FAIR VALUE</t>
  </si>
  <si>
    <t>4. INVEST MENT IN BRAND CONTRACTS, AT FAIR VALUE
Brand contracts, at fair value, are initially valued at the transaction price. As of June 30, 2016, the Company’s brand contracts are considered Level 3 investments because there are no reliable observable market prices for these investments. The Company employs discounted cash flow valuation models that depend on several observable and unobservable pricing inputs and assumptions in determining fair value for Level 3 investments, including: the risk free cost of capital, length of playing career, length of post career, future rates of inflation in salaries and endorsement contracts, and projections of amounts that may be realized through future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
The Company generally considers three categories of potential brand income:
·
Category A —Potential brand income related to the portions of existing contracts that have a higher degree of certainty of payment, such as brand income that is very near-term or that is guaranteed under existing included contracts.
·
Category B —Potential brand income related to the portions of existing contracts that have a lesser degree of certainty of payment, such as brand income that is payable pursuant to existing included contracts but that depends on longer-term continued satisfactory performance of the Contract Party.
·
Category C —Potential brand income related to anticipated future contracts or non-contracted earnings, such as future endorsements, playing contracts, tour earnings and/or additional brand income generated from coaching, broadcasting or the like.
As of June 30, 2016 the Company had 18 brand contracts that are generating income and subject to fair value measurement. The following describes the valuation methodology and significant unobservable inputs used for these brand contracts that is categorized within Level 3 of the fair value hierarchy at June 30 , 2016 and 2015 .
Discount Rates
In determining the fair value of the Company’s brand contracts as of June 30 , 2016 and 2015 , the Company used discount rates ranging from 4.5% to 25.0% , which the Company believes adequately address the uncertainty inherent in its estimates.
Career Length
To determine a Contract Party’s expected career length for the brand contracts, the Company’s valuation professionals used proprietary valuation models. For athletes in the National Football League (“NFL”) or Major League Baseball (“MLB”), the Company’s valuation professionals, using statistical analysis determined a set of players that were comparable in caliber to the Contract Party and, based on the career lengths of the players in the data set, arrived at an estimated career length for the Contract Party.
Player Contract Values
In estimating the value of the future player contracts for Contract Parties in the NFL or MLB, the Company reviewed the contracts for players in the professional sport, retired or active, who are of similar caliber to the applicable Contract Party, who have entered into contracts in a similar era, and who are or were at similar ages and stages in their careers at which the applicable Contract Party is expected to enter into additional player contracts. The values of such contracts are adjusted for inflation to better predict the contract values of any future player contracts.
Professional Golf Cash Flows
Due to the tournament structure of professional golf, the Company reviewed yearly earnings for retured and active professional golfers that are or were at similar ages and stages in their careers in order to forecast the amount and timing of future cash flows for the Contract Party.
Level 3 Assets
The Investments in Brand Contracts at fair value was determined to be $33,838,744 as of June 30, 2016.
The following tables present additional data about our Level 3 assets measured at fair value.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three and six months ended June 30 , 2016 and 2015 were as follows:
Three Months Ended June 30, 2016
Brand Contract
Balance April 1, 2016
Purchases
Payments on Brand Contracts
Realized Gain (Loss)
Unrealized Gain (Loss)
Receivable from Contract Party
Balance June 30, 2016
Vernon Davis Brand Contract
$
$
—
$
—
$
$
$
$
EJ Manuel Brand Contract
—
Mohamed Sanu Brand Contract
—
—
Alshon Jeffery Brand Contract
—
—
Michael Brockers Brand Contract
—
—
Jack Mewhort Brand Contract
—
—
—
Andrew Heaney Brand Contract
—
—
Collin McHugh Brand Contract
—
—
Jonathan Schoop Brand Contract
—
—
Yangervis Solarte Brand Contract
—
—
Maikel Franco Brand Contract
—
—
Tyler Duffey Brand Contract
—
—
Scott Langley Brand Contract
—
—
Ryan Shazier Brand Contract
—
—
Allen Robinson Brand Contract
—
—
Terrance Williams Brand Contract
—
—
Kendall Wright Brand Contract
—
—
Kelly Kraft Brand Contract
—
—
Total Brand Contracts
$
$
$
$
$
$
$
Six Months Ended June 30, 2016
Brand Contract
Balance December 31, 2015
Purchases
Payments on Brand Contracts
Realized Gain (Loss)
Unrealized Gain (Loss)
Receivable from Contract Party
Balance June 30, 2016
Vernon Davis Brand Contract
$
$
—
$
$
$
$
$
EJ Manuel Brand Contract
—
Mohamed Sanu Brand Contract
—
Alshon Jeffery Brand Contract
—
Michael Brockers Brand Contract
—
—
Jack Mewhort Brand Contract
—
—
Andrew Heaney Brand Contract
—
Collin McHugh Brand Contract
—
—
Jonathan Schoop Brand Contract
—
—
Yangervis Solarte Brand Contract
—
—
Maikel Franco Brand Contract
—
—
Tyler Duffey Brand Contract
—
—
Scott Langley Brand Contract
—
—
Ryan Shazier Brand Contract
—
—
Allen Robinson Brand Contract
—
—
Terrance Williams Brand Contract
—
—
Kendall Wright Brand Contract
—
—
Kelly Kraft Brand Contract
—
—
Total Brand Contracts
$
$
$
$
$
$
$
Three Months Ended June 30, 2015
Brand Contract
Balance April 1, 2015
Purchases
Payments on Brand Contracts
Realized Gain (Loss)
Unrealized Gain
Receivable from Contract Party
Balance June 30, 2015
Vernon Davis Brand Contract
$
$
—
$
—
$
$
$
$
EJ Manuel Brand Contract
—
—
Mohamed Sanu Brand Contract
—
—
—
Alshon Jeffery Brand Contract
—
—
Michael Brockers Brand Contract
—
—
Total Brand Contracts
$
$
$
$
$
$
$
Six Months Ended June 30, 2015
Brand Contract
Balance December 31, 2015
Purchases
Payments on Brand Contracts
Realized Gain (Loss)
Unrealized Gain
Receivable from Contract Party
Balance June 30, 2015
Vernon Davis Brand Contract
$
$
—
$
$
$
$
$
EJ Manuel Brand Contract
—
—
Mohamed Sanu Brand Contract
—
—
Alshon Jeffery Brand Contract
—
Michael Brockers Brand Contract
—
—
Total Brand Contracts
$
$
$
$
$
$
$
The Company recognizes gains and losses under the following circumstances:
·
Realized gains result from the collection of cash in the current period.
·
Realized losses result from cash that was previously expected to be received that is no longer expected to be received.
·
Unrealized gains are primarily a result of the passage of time bringing future cash flows closer to the present or a result of increases in the estimated amount of future cash flows.
·
Unrealized losses are primarily a result of changes in the timing of estimated cash flows from one period to a subsequent period or decreases in the estimated amounts of future cash flows.
Balances in the “Receivable from Contract Party” column represent amounts paid to the Contract Party but which have not yet been remitted to the Company under the applicable brand contract. Such amounts are shown on the Condensed Balance Sheets and in the table above as “Receivable from Contract Parties”. Once collected by the Company, these amounts are shown in the “Payments on Brand Contracts” column in the tables above.
The below table summarizes the brand contracts purchased during the three and six months ended June 30, 2016 and ABI paid to the Company from the ABI effective date through June 30, 2016.
Contract Party
Purchase Date
Purchase Price of the Brand Contract
ABI Effective Date
ABI Paid to the Company
Andrew Heaney
February 12, 2016
$
January 1, 2015
$
Kendall Wright
April 28, 2016
$
December 1, 2014
$
Terrance Williams
April 28, 2016
$
February 1, 2015
$
Ryan Shazier
April 28, 2016
$
September 1, 2015
$
Collin McHugh
April 4, 2016
$
(1)
April 1, 2016
$
-
Jonathan Schoop
April 6, 2016
$
(1)
January 1, 2016
$
-
Kelly Kraft
May 20, 2016
$
(1)
March 1, 2016
$
-
Yangervis Solarte
April 19, 2016
$
(1)
April 1, 2016
$
-
Maikel Franco
April 20, 2016
$
(1)
April 1, 2016
$
-
Allen Robinson
May 6, 2016
$
(1)
February 15, 2016
$
-
Tyler Duffey
April 25, 2016
$
(1)
February 1, 2016
$
-
Scott Langley
April 27, 2016
$
(1)
October 25, 2016
$
-
(1)
Represents the amounts paid by the Company for 5% of the contracted purchase price as defined under the respective brand contracts. The brand contracts were fully consummated in July, 2016 by the Company. See Note 10, “Subsequent Events” for further details.
The significant unobservable inputs used in the fair value measurement of the Company’s brand contracts are discount rates, career length, comparable NFL contract values, and comparable MLB and professional golf annual cash flows. The following table summarizes the general effects of changes in these inputs on the fair value of the brand contact and the range and weighted average of the inputs:
Increase In:
Effect on Brand Contract Fair Value
Decrease In:
Effect on Brand Contract Fair Value
Range of Inputs
Weighted Average of Inputs
Discount Rate
Decrease
Discount Rate
Increase
4.5% - 25%
%
Career Length
Increase
Career Length
Decrease
3 - 38 years
years
Comparable NFL Player Contracts
Increase
Comparable NFL Player Contracts
Decrease
$0.4 million - $97.6 million
$
million
Comparable MLB Annual Cash Flows
Increase
Comparable MLB Annual Cash Flows
Decrease
$0.3 million - $30 million
$
million
Comparable Golf Annual Cash Flows
Increase
Comparable Golf Annual Cash Flows
Decrease
$0.002 million - $22.9 million
$
million</t>
  </si>
  <si>
    <t>INCOME TAXES</t>
  </si>
  <si>
    <t>5. INCO ME TAXES
For the three and six months ended June 30, 2016 and 2015, no income tax expense or benefit was recognized.
Deferred tax assets consisted of the following:
June 30, 2016
December 31, 2015
Deferred tax assets:
Net unrealized gain / (loss) on investment in brand contracts
$
Net operating loss carryforward
$
Valuation allowance
Total deferred tax assets
$
—
$
—
Because of the Company’s limited operating history and cumulative loss, management believes it is more likely than not that the remaining deferred tax asset will not be realized. Therefore, the Company provided a full valuation allowance of $ 6,982,000 and $ 6,998,000 against the deferred tax asset as of June 30, 2016 and December 31, 2015, respectively. The federal statutory income tax rate of 35% is offset by the valuation allowance to reconcile to the effective income tax rate of 0% .
As of June 30, 2016 the Company has federal and state income tax net operating loss carryforwards of $5,981,000 and $ 1,385,000, respectively, which will expire at various dates from 2032 through 2036. Such net operating loss carryforwards will expire as follows:
2032
$
2033
2034
2035
2036
Total
$
The Company adopted a policy to classify accrued interest and penalties as part of the accrued liability for uncertain tax positions, if any, in the provision for income taxes. No accrued interest or penalties were recorded as of June 30, 2016 or December 31, 2015. The Company does not anticipate any significant changes to the unrecognized tax benefits within 12 months of this reporting date.
The Company files income tax returns in federal and state jurisdictions. At June 30, 2016 and December 31, 2015, all tax years were open and may be subject to potential examination in one or more jurisdictions. There are no ongoing examinations by taxing authorities at this time.</t>
  </si>
  <si>
    <t>EARNINGS PER SHARE</t>
  </si>
  <si>
    <t>Earnings Per Share [Abstract]</t>
  </si>
  <si>
    <t>Earnings per Share</t>
  </si>
  <si>
    <t>6. EARNINGS PER SHARE
Income (Loss) per share —The Company computes net income (loss) per share of its platform common stock and tracking stocks using the two-class method in the financial statements. Basic income (loss) per share (“Basic EPS”) excludes dilution and is computed by dividing net loss by the weighted average number of shares outstanding for the period. The Company has no potentially dilutive common share options or unvested restricted common shares.
As of June 30, 2016, the Company's capital structure consists of seven series of common stocks as listed on the Company’s Condensed Balance Sheets in this Quarterly Report on Form 10-Q. In accordance with the Company's management and attribution policies, the Company attributes assets, liabilities, income and expenses to its tracking stocks to reflect or "track" the economic performance of the associated brand contract, as defined below. Accordingly, the Company attributed 95% of the ABI from the brand contracts to the associated tracking stock and expenses directly attributable to those tracking stocks, such as promotional and marketing-related expenses. The Company also assigns a share of its general liabilities and expenses, such as the management fee from our Parent, to the tracking stocks. See Note 2 for additional discussion of tracking stocks.
The following tables show the calculation of net income (loss) for the platform common stock and the six tracking stocks for the three and six months ended June 30, 2016 and 2015:
For the Three Months Ended June 30, 2016
Attributed Operating Expenses
Attributed Income (Loss) from Brand Contracts (1)
Direct Expenses
Management Fees (2)
Total Attributed Operating Expenses
Attributed Net Income (Loss)
Platform Common Stock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For the Six Months Ended June 30, 2016
Attributed Operating Expenses
Attributed Income (Loss) from Brand Contracts (1)
Direct Expenses
Management Fees (2)
Total Attributed Operating Expenses
Attributed Net Income (Loss)
Platform Common Stock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For the Three Months Ended June 30, 2015
Attributed Operating Expenses
Attributed Income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Total
$
$
$
—
$
$
For the Six Months Ended June 30, 2015
Attributed Operating Expenses
Attributed Income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Total
$
$
$
$
$
(1)
In accordance with the Company's management and attribution policies, 5% of the income from each brand contract is attributed to the Platform Common Stock with the remaining 95% attributed to the associated tracking stock.
(2)
Pursuant to the Company’s management agreement with its Parent as in effect during the three and six months ended June 30, 2016 and 2016, the management fee is calculated as 5% of the cash receipts from the brand contracts during the relevant periods.
During the three and six months ended June 30, 2016, the Company collected cash pursuant to the brand contracts and attributed the management fee as follows:
Management Fee (5%)
Brand Contract
Cash Receipt
Tracking Stock (95%)
Platform Common (5%)
Total
Vernon Davis Brand Contract
$
$
$
$
EJ Manuel Brand Contract
Mohamed Sanu Brand Contract
Alshon Jeffery Brand Contract
Michael Brockers Brand Contract
Jack Mewhort Brand Contract
Andrew Heaney Brand Contract
—
—
—
—
Kendall Wright Brand Contract
—
Terrance Williams Brand Contract
—
Ryan Shazier Brand Contract
—
Three Months Ended June 30, 2016
$
$
$
$
Management Fee (5%)
Brand Contract
Cash Receipt
Tracking Stock (95%)
Platform Common (5%)
Total
Vernon Davis Brand Contract
$
$
$
$
EJ Manuel Brand Contract
Mohamed Sanu Brand Contract
Alshon Jeffery Brand Contract
Michael Brockers Brand Contract
Jack Mewhort Brand Contract
Andrew Heaney Brand Contract
—
Kendall Wright Brand Contract
—
Terrance Williams Brand Contract
—
Ryan Shazier Brand Contract
—
Six Months Ended June 30, 2016
$
$
$
$
During the three and six months ended June 30, 2015, the Company collected cash pursuant to the brand contracts and attributed the management fee as follows:
Management Fee (5%)
Brand Contract
Cash Receipt
Tracking Stock (95%)
Platform Common (5%)
Total
Vernon Davis Brand Contract
$
$
$
$
EJ Manuel Brand Contract
Mohamed Sanu Brand Contract
Alshon Jeffery Brand Contract
Michael Brockers Brand Contract
Three Months Ended June 30, 2015
$
$
$
$
Management Fee (5%)
Brand Contract
Cash Receipt
Tracking Stock (95%)
Platform Common (5%)
Total
Vernon Davis Brand Contract
$
$
$
$
EJ Manuel Brand Contract
Mohamed Sanu Brand Contract
Alshon Jeffery Brand Contract
Michael Brockers Brand Contract
Six Months Ended June 30, 2015
$
$
$
$
The total management fee is included in the direct expenses of the Platform Common Stock.
On July 22, 2016, the Company and Parent amended the management agreement to provide that the Company will not pay any remuneration to the Parent in respect of gross cash received by the Company pursuant to the 14 brand contracts linked to its Fantex Series Professional Sports Convertible Tracking Stock.</t>
  </si>
  <si>
    <t>PROMISSORY NOTE DUE TO PARENT</t>
  </si>
  <si>
    <t>Debt Disclosure [Abstract]</t>
  </si>
  <si>
    <t>7. PROMISSORY NOTE DUE TO PARENT
On February 12, 2016, the Company borrowed $3,300,000 from its Parent under a promissory note bearing interest at 8% per annum. The Company used the proceeds of this note to consummate the Andrew Heaney brand contract. On April 28, 2016, the Company and the Parent amended the promissory note to clarify that the only recourse under the promissory note is to the Andrew Heaney brand contract. This note matures on the earlier of five days following the successful offering of a security linked to the Andrew Heaney brand contract or August 12, 2016.
On April 28, 2016, the Company borrowed $9,000,000 from its Parent under a secured non-recourse promissory note (the “Secured Note”) bearing interest at 10% per annum. The Company used the proceeds of the Secured Note to consummate the Company’s brand contracts with Kendall Wright, Terrance Williams and Ryan Shazier. Under the terms of the Secured Note and the related security agreement, the Secured Note is secured solely by the Company’s right, title and interest in and to the Company’s brand contracts with Kendall Wright, Terrance Williams and Ryan Shazier. The Secured Note matures on July 27, 2016.
The accrued interest of $224,233 and $259,433 for the three and six months ended June 30, 2016, respectively, pursuant to these notes is included as Accrued Interest on Promissory Note Due to Parent on the Condensed Balance Sheets and as Interest Expense on the Condensed Statements of Operations.
These notes were paid in full on July 22, 2016. See Note 10, “Subsequent Events” for further discussion regarding the above notes.</t>
  </si>
  <si>
    <t>STOCKHOLDER'S EQUITY</t>
  </si>
  <si>
    <t>8. STOC KHOLDERS’ EQUITY
On March 19, 2015, the Company completed the initial public offering of 835,800 shares of Fantex Series Alshon Jeffery, raising gross proceeds of $8,358,000 .
On April 28, 2015, the Company paid a previously declared cash dividend of $0.50 per share to the holders of record of Fantex Series Vernon Davis as of the close of business on April 24, 2015.
On May 29, 2015, the Company completed the initial public offering of 362,200 shares of Fantex Series Michael Brockers, raising gross proceeds of $3,622,000 .
On July 14, 2015, the Company completed the initial public offering of 268,100 shares of Fantex Series Jack Mewhort, raising gross proceeds of $2,681,000 .
On July 30, 2015 the Company paid a previously declared cash dividend of $0.20 per share to the holders of record of Fantex Series Mohamed Sanu as of the close of business on June 30, 2015.
The holders of the Company’s Platform Common Stock and each series of the Company’s common stock are entitled to one vote per share. Each series of common stock will vote together as a single class with all other series of common stock, unless otherwise required by law. Delaware law would require holders of a series of stock to vote separately as a single class if the Company were to seek to amend its certificate of incorporation so as to alter or change the powers, preferences or special rights of one or more series of a class of stock in a manner that adversely affects the holders of such series of stock, but does not so affect the entire class. In such a case, the holders of the affected series would be required to vote separately to approve the proposed amendment.
At any time following the two -year anniversary of the filing of a certificate of designations creating a new tracking stock, the Company’s Board of Directors may resolve to convert such tracking stock into fully paid and non-assessable shares of the Platform Common Stock at a conversion ratio to be determined by dividing the fair value of a share of such tracking stock by the fair value of a share of the Company’s Platform Common Stock.</t>
  </si>
  <si>
    <t>COMMITMENTS AND CONTINGENCIES</t>
  </si>
  <si>
    <t>9. COMMITM ENTS AND CONTINGENCIES
The Company entered into brand contracts with the Contract Parties listed in the table below. As of June 30, 2016, these brand contracts were unconsummated. As consideration for the ABI under each of the below brand contracts, Fantex will pay the Contract Party the purchase price of the brand contract contingent upon the Company’s ability to obtain financing for the purchase price. Fantex will have no further financial obligations to the Contract Party under the brand contract once this payment is made, if at all, other than certain obligations to indemnify the Contract Party. The Company has evaluated the impact of these indemnity obligations on its financial statements and determined that they are not material. According to the terms of each such Contract Party’s brand contract, the Contract Party is not obligated to make payments to Fantex until the upfront payment is made by Fantex to the Contract Party. Therefore, as of June 30, 2016 , there is no amount due from any of the Contract Parties listed in the table below. The Company’s right to ABI under each brand contract listed in the table below is contingent upon the Company’s payment of the purchase price with respect to such brand contract.
Contract Party
Primary Career
Brand Contract Effective Date
ABI Effective Date
Brand Income % Payable to Company
Purchase Price for the Brand Contract (in millions)
Jack Maquire
Professional Golfer
April 18, 2016
March 1, 2016
%
$
Kyle Reifers
Professional Golfer
April 18, 2016
April 1, 2016
%
$
In April 2016, we signed brand contracts or amendments to existing brand contracts with each Contract Party listed in the table below. We paid each such Contract Party, 5% of the purchase price of that Contract Party’s brand contract to consummate 5% of the brand contract. Under the brand contract with each such Contract Party, we will be entitled to 5% of the Contract Party’s ABI, but we will not collect payments from the Contract Party until we pay the remaining 95% of the purchase price or we fail to pay the remaining purchase price by the contract closing date specified in each brand contract. Fantex will have no further financial obligations to the Contract Party under the brand contract once this payment is made, if at all, other than certain obligations to indemnify the Contract Party. The Company has evaluated the impact of these indemnity obligations on its financial statements and determined that they are not material.
Contract Party
Primary Career
Brand Contract Effective Date
ABI Effective Date
Brand Income % Payable to the Company
Purchase Price for the Brand Contract (in millions)
Scott Langley
Professional Golfer
December 21, 2015
October 25, 2015
%
$
Tyler Duffey
Professional Baseball Player
March 14, 2016
February 1, 2016
%
$
Collin McHugh
Professional Baseball Player
April 1, 2016
April 1, 2016
%
$
Jonathan Schoop
Professional Baseball Player
April 1, 2016
January 1, 2016
%
$
Kelly Kraft
Professional Golfer
April 1, 2016
March 1, 2016
%
$
Yangervis Solarte
Professional Baseball Player
April 18, 2016
April 1, 2016
%
$
Maikel Franco
Professional Baseball Player
April 19, 2016
April 1, 2016
%
$
Allen Robinson
Professional Football Player
April 20, 2016
February 15, 2016
%
$</t>
  </si>
  <si>
    <t>SUBSEQUENT EVENTS</t>
  </si>
  <si>
    <t>10. SUBSEQUENT EVENTS
Completion of Private Placement Offering
On July 22, 2016, the Company completed the private placement sale of $59,336,580 of its Fantex Sports Portfolio I Unit pursuant to Regulation D of the Securities Act of 1933 (the “Private Placement”). Our Parent and certain directors of our Parent purchased an aggregate of 3,083,658 Units of the Private Placemen. The Fantex Sports Portfolio I Unit consists of tracking stocks set forth in the table below.
Traacking Stock
Shares included in Unit
Brand Contracts linked to the Tracking Stock
Fantex Vernon Davis Tracking Stock
Vernon Davis Brand Contract
Fantex EJ Manuel Tracking Stock
EJ Manual Brand Contract
Fantex Mohamed Sanu Tracking Stock
Mohamed Sanu Brand Contract
Fantex Alshon Jeffery Tracking Stock
Alshon Jeffery Brand Contract
Fantex Michael Brockers Tracking Stock
Michael Brockers Brand Contract
Fantex Jack Mewhort Tracking Stock
Jack Mewhort Brand Contract
Fantex Professional Sports Tracking Stock
14 Brand Contracts - see table below
In connection with the Private Placement, the Company issued 4,540,433 shares of a new tracking stock, Fantex Professional Sports Convertible Tracking Stock which is linked to the following brand contracts and will be attributed 100% of the ABI generated from these brand contracts:
Brand Contract
Kendall Wright Brand Contract
Andrew Heaney Brand Contract
Terrance Williams Brand Contract
Ryan Shazier Brand Contract
Scott Langley Brand Contract
Kelly Kraft Brand Contract
Kyle Reifers Brand Contract
Jack Maguire Brand Contract
Tyler Duffey Brand Contract
Collin McHugh Brand Contract
Jonathan Schoop Brand Contract
Yangervis Solarte Brand Contract
Maikel Franco Brand Contract
Allen Robinson Brand Contract
The Company repurchased from the Parent and certain of the Parent’s directors and related persons, shares in the tracking stocks listed below. These shares were originally acquired from the Company in connection with the initial public offering of these tracking stocks. These shares were included in the Fantex Sports Portfolio I Unit. The Parent and certain of the Parent’s directors subsequently purchased Fantex Sports Portfolio Units in the private placement offering. The table below summarizes these transactions.
Parent's Sale
Directors' Sale
Tracking Stock
Shares
Amount
Shares
Amount
Total Proceeds
Fantex Series Vernon Davis
$
—
$
—
$
Fantex Series EJ Manuel
$
$
$
Fantex Series Mohamed Sanu
$
$
$
Fantex Series Alshon Jeffery
$
$
$
Fantex Series Michael Brockers
$
$
$
Fantex Series Jack Mewhort
$
$
$
$
$
$
Parent's Purchase
Directors' Purchase
Unit
Units
Amount
Units
Amount
Total Purchase
Fantex Sports Portfolio I Unit
$
$
$
Promissory Note Due to Parent
On July 22, 2016, the Company fully repaid the outstanding principal of $12,300,000 plus accrued interest of $330,567 under its two outstanding promissory notes to the Parent from the proceeds of the Private Placement.
Consummation of Brand Contracts
In July, 2016, the Company fully consummated the brand contracts listed in the table below. The Company paid the purchase price of such brand contracts (less, in certain cases, the 5% amount previously paid and less 5% of the purchase price held in escrow until six consecutive months of payment of brand amounts have been timely delivered to the Company by the related brand contracts) as consideration for brand income as defined under the Contract Party’s brand contract. The Contract Parties paid to the Company the amounts shown in the following table due under the terms of the Contract Parties’ brand contracts for the period from the ABI effective date through June 30, 2016.
Contract Party
Purchase Price of the Brand Contract
ABI Effective Date
ABI Paid to the Company
Jack Maquire
$
March 1, 2016
$
Kyle Reifers
$
April 1, 2016
$
Scott Langley
$
October 25, 2015
$
Tyler Duffey
$
February 1, 2016
$
Collin McHugh
$
April 1, 2016
$
Jonathan Schoop
$
January 1, 2016
$
Kelly Kraft
$
March 1, 2016
$
Yangervis Solarte
$
April 1, 2016
$
Maikel Franco
$
April 1, 2016
$
Allen Robinson
$
February 15, 2016
$
Amendment to Management Agreement
In July 2016, the Company entered into an amendment to the Management Agreement with its Parent. Such amendment specified that the Company would not pay the Parent 5% of the amount of the gross cash receipts received by the Company pursuant to the brand contracts linked to the Fantex Series Professional Sports Convertible Tracking Stock.</t>
  </si>
  <si>
    <t>BUSINESS (Policies)</t>
  </si>
  <si>
    <t>Recent Accounting Pronouncements</t>
  </si>
  <si>
    <t>Recent Accounting Pronouncements —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 16, and for the annual and interim periods thereafter. Early adoption is permitted. The Company is currently in the process of evaluating the impact of the adoption of ASU 2014-15 on the financial statements. Upon adoption, this standard may affect disclosures but would not affect the Company’s balance sheet, statement of operations, or statement of cash flows .</t>
  </si>
  <si>
    <t>Basis of Presentation</t>
  </si>
  <si>
    <t>Basis of Presentation — The accompanying unaudited financial statements have been prepared in accordance with generally accepted accounting principles in the United States of America (“GAAP”) for interim financial information and with the instructions to Form 10-Q and Article 8 of Regulation S-X. Accordingly, they do not include all of the information and footnotes required by GAAP for complete financial statements. The results of operations for any interim period are not necessarily indicative of the results of operations to be expected for the entire year. In the opinion of management, all adjustments necessary for a fair presentation of Fantex’s condensed financial statements have been included and are of a normal recurring nature.</t>
  </si>
  <si>
    <t>Use of Estimates</t>
  </si>
  <si>
    <t>Use of Estimates — The preparation of financial statements in conformity with GAAP requires the Company to make estimates and assumptions that affect the amounts reported and disclosed in the financial statements and the accompanying notes. On an ongoing basis, management will evaluate these estimates, including those related to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si>
  <si>
    <t>TRACKING STOCKS (Tables)</t>
  </si>
  <si>
    <t>Schedule of Tracking Stock Brands</t>
  </si>
  <si>
    <t>Contract Party
Effective Date of Brand Contract
Tracking Stock Related to the Brand Contract
Vernon Davis
October 30, 2013
Fantex Series Vernon Davis
EJ Manuel
February 14, 2014
Fantex Series EJ Manuel
Mohamed Sanu
May 14, 2014
Fantex Series Mohamed Sanu
Alshon Jeffery
September 18, 2014
Fantex Series Alshon Jeffery
Michael Brockers
January 9, 2015
Fantex Series Michael Brockers
Jack Mewhort
March 26, 2015
Fantex Series Jack Mewhort</t>
  </si>
  <si>
    <t>RELATED PARTY TRANSACTIONS (Tables)</t>
  </si>
  <si>
    <t>Schedule of the Key Assumptions Used to Value the Stock Option Grants</t>
  </si>
  <si>
    <t>Three and Six Months Ended June 30,
2016
2015
Expected Term:
years
years
Risk Free Rate:
%
%
Weighted Average Volatility:
%
%
Expected Forfeiture Rate:
%
%
Expected Dividend Rate:
%
%</t>
  </si>
  <si>
    <t>INVESTMENT IN BRAND CONTRACT, AT FAIR VALUE (Tables)</t>
  </si>
  <si>
    <t>Schedule of Changes in Level 3 Assets</t>
  </si>
  <si>
    <t>The following tables present additional data about our Level 3 assets measured at fair value.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three and six months ended June 30 , 2016 and 2015 were as follows:
Three Months Ended June 30, 2016
Brand Contract
Balance April 1, 2016
Purchases
Payments on Brand Contracts
Realized Gain (Loss)
Unrealized Gain (Loss)
Receivable from Contract Party
Balance June 30, 2016
Vernon Davis Brand Contract
$
$
—
$
—
$
$
$
$
EJ Manuel Brand Contract
—
Mohamed Sanu Brand Contract
—
—
Alshon Jeffery Brand Contract
—
—
Michael Brockers Brand Contract
—
—
Jack Mewhort Brand Contract
—
—
—
Andrew Heaney Brand Contract
—
—
Collin McHugh Brand Contract
—
—
Jonathan Schoop Brand Contract
—
—
Yangervis Solarte Brand Contract
—
—
Maikel Franco Brand Contract
—
—
Tyler Duffey Brand Contract
—
—
Scott Langley Brand Contract
—
—
Ryan Shazier Brand Contract
—
—
Allen Robinson Brand Contract
—
—
Terrance Williams Brand Contract
—
—
Kendall Wright Brand Contract
—
—
Kelly Kraft Brand Contract
—
—
Total Brand Contracts
$
$
$
$
$
$
$
Six Months Ended June 30, 2016
Brand Contract
Balance December 31, 2015
Purchases
Payments on Brand Contracts
Realized Gain (Loss)
Unrealized Gain (Loss)
Receivable from Contract Party
Balance June 30, 2016
Vernon Davis Brand Contract
$
$
—
$
$
$
$
$
EJ Manuel Brand Contract
—
Mohamed Sanu Brand Contract
—
Alshon Jeffery Brand Contract
—
Michael Brockers Brand Contract
—
—
Jack Mewhort Brand Contract
—
—
Andrew Heaney Brand Contract
—
Collin McHugh Brand Contract
—
—
Jonathan Schoop Brand Contract
—
—
Yangervis Solarte Brand Contract
—
—
Maikel Franco Brand Contract
—
—
Tyler Duffey Brand Contract
—
—
Scott Langley Brand Contract
—
—
Ryan Shazier Brand Contract
—
—
Allen Robinson Brand Contract
—
—
Terrance Williams Brand Contract
—
—
Kendall Wright Brand Contract
—
—
Kelly Kraft Brand Contract
—
—
Total Brand Contracts
$
$
$
$
$
$
$
Three Months Ended June 30, 2015
Brand Contract
Balance April 1, 2015
Purchases
Payments on Brand Contracts
Realized Gain (Loss)
Unrealized Gain
Receivable from Contract Party
Balance June 30, 2015
Vernon Davis Brand Contract
$
$
—
$
—
$
$
$
$
EJ Manuel Brand Contract
—
—
Mohamed Sanu Brand Contract
—
—
—
Alshon Jeffery Brand Contract
—
—
Michael Brockers Brand Contract
—
—
Total Brand Contracts
$
$
$
$
$
$
$
Six Months Ended June 30, 2015
Brand Contract
Balance December 31, 2015
Purchases
Payments on Brand Contracts
Realized Gain (Loss)
Unrealized Gain
Receivable from Contract Party
Balance June 30, 2015
Vernon Davis Brand Contract
$
$
—
$
$
$
$
$
EJ Manuel Brand Contract
—
—
Mohamed Sanu Brand Contract
—
—
Alshon Jeffery Brand Contract
—
Michael Brockers Brand Contract
—
—
Total Brand Contracts
$
$
$
$
$
$
$</t>
  </si>
  <si>
    <t>Summary of brand contracts purchased</t>
  </si>
  <si>
    <t>The below table summarizes the brand contracts purchased during the three and six months ended June 30, 2016 and ABI paid to the Company from the ABI effective date through June 30, 2016.
Contract Party
Purchase Date
Purchase Price of the Brand Contract
ABI Effective Date
ABI Paid to the Company
Andrew Heaney
February 12, 2016
$
January 1, 2015
$
Kendall Wright
April 28, 2016
$
December 1, 2014
$
Terrance Williams
April 28, 2016
$
February 1, 2015
$
Ryan Shazier
April 28, 2016
$
September 1, 2015
$
Collin McHugh
April 4, 2016
$
(1)
April 1, 2016
$
-
Jonathan Schoop
April 6, 2016
$
(1)
January 1, 2016
$
-
Kelly Kraft
May 20, 2016
$
(1)
March 1, 2016
$
-
Yangervis Solarte
April 19, 2016
$
(1)
April 1, 2016
$
-
Maikel Franco
April 20, 2016
$
(1)
April 1, 2016
$
-
Allen Robinson
May 6, 2016
$
(1)
February 15, 2016
$
-
Tyler Duffey
April 25, 2016
$
(1)
February 1, 2016
$
-
Scott Langley
April 27, 2016
$
(1)
October 25, 2016
$
-
(1)
Represents the amounts paid by the Company for 5% of the contracted purchase price as defined under the respective brand contracts. The brand contracts were fully consummated in July, 2016 by the Company. See Note 10, “Subsequent Events” for further details.</t>
  </si>
  <si>
    <t>Schedule of General Effects on Changes in Inputs on the Fair Value of Assets</t>
  </si>
  <si>
    <t>Increase In:
Effect on Brand Contract Fair Value
Decrease In:
Effect on Brand Contract Fair Value
Range of Inputs
Weighted Average of Inputs
Discount Rate
Decrease
Discount Rate
Increase
4.5% - 25%
%
Career Length
Increase
Career Length
Decrease
3 - 38 years
years
Comparable NFL Player Contracts
Increase
Comparable NFL Player Contracts
Decrease
$0.4 million - $97.6 million
$
million
Comparable MLB Annual Cash Flows
Increase
Comparable MLB Annual Cash Flows
Decrease
$0.3 million - $30 million
$
million
Comparable Golf Annual Cash Flows
Increase
Comparable Golf Annual Cash Flows
Decrease
$0.002 million - $22.9 million
$
million</t>
  </si>
  <si>
    <t>INCOME TAXES (Tables)</t>
  </si>
  <si>
    <t>Schedule of Deferred Tax Assets</t>
  </si>
  <si>
    <t>June 30, 2016
December 31, 2015
Deferred tax assets:
Net unrealized gain / (loss) on investment in brand contracts
$
Net operating loss carryforward
$
Valuation allowance
Total deferred tax assets
$
—
$
—</t>
  </si>
  <si>
    <t>Schedule of Expiration of Net Operating Loss Carryforwards</t>
  </si>
  <si>
    <t>2032
$
2033
2034
2035
2036
Total
$</t>
  </si>
  <si>
    <t>EARNINGS PER SHARE (Tables)</t>
  </si>
  <si>
    <t>Schedule of Net Income/(Loss) for the Platform Common Stock and Tracking Stocks</t>
  </si>
  <si>
    <t>The following tables show the calculation of net income (loss) for the platform common stock and the six tracking stocks for the three and six months ended June 30, 2016 and 2015:
For the Three Months Ended June 30, 2016
Attributed Operating Expenses
Attributed Income (Loss) from Brand Contracts (1)
Direct Expenses
Management Fees (2)
Total Attributed Operating Expenses
Attributed Net Income (Loss)
Platform Common Stock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For the Six Months Ended June 30, 2016
Attributed Operating Expenses
Attributed Income (Loss) from Brand Contracts (1)
Direct Expenses
Management Fees (2)
Total Attributed Operating Expenses
Attributed Net Income (Loss)
Platform Common Stock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For the Three Months Ended June 30, 2015
Attributed Operating Expenses
Attributed Income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Total
$
$
$
—
$
$
For the Six Months Ended June 30, 2015
Attributed Operating Expenses
Attributed Income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Total
$
$
$
$
$
(1)
In accordance with the Company's management and attribution policies, 5% of the income from each brand contract is attributed to the Platform Common Stock with the remaining 95% attributed to the associated tracking stock.
(2)
Pursuant to the Company’s management agreement with its Parent as in effect during the three and six months ended June 30, 2016 and 2016, the management fee is calculated as 5% of the cash receipts from the brand contracts during the relevant periods.</t>
  </si>
  <si>
    <t>Schedule of Management Fee Allocated to Platform Common and Tracking Stocks</t>
  </si>
  <si>
    <t>During the three and six months ended June 30, 2016, the Company collected cash pursuant to the brand contracts and attributed the management fee as follows:
Management Fee (5%)
Brand Contract
Cash Receipt
Tracking Stock (95%)
Platform Common (5%)
Total
Vernon Davis Brand Contract
$
$
$
$
EJ Manuel Brand Contract
Mohamed Sanu Brand Contract
Alshon Jeffery Brand Contract
Michael Brockers Brand Contract
Jack Mewhort Brand Contract
Andrew Heaney Brand Contract
—
—
—
—
Kendall Wright Brand Contract
—
Terrance Williams Brand Contract
—
Ryan Shazier Brand Contract
—
Three Months Ended June 30, 2016
$
$
$
$
Management Fee (5%)
Brand Contract
Cash Receipt
Tracking Stock (95%)
Platform Common (5%)
Total
Vernon Davis Brand Contract
$
$
$
$
EJ Manuel Brand Contract
Mohamed Sanu Brand Contract
Alshon Jeffery Brand Contract
Michael Brockers Brand Contract
Jack Mewhort Brand Contract
Andrew Heaney Brand Contract
—
Kendall Wright Brand Contract
—
Terrance Williams Brand Contract
—
Ryan Shazier Brand Contract
—
Six Months Ended June 30, 2016
$
$
$
$
During the three and six months ended June 30, 2015, the Company collected cash pursuant to the brand contracts and attributed the management fee as follows:
Management Fee (5%)
Brand Contract
Cash Receipt
Tracking Stock (95%)
Platform Common (5%)
Total
Vernon Davis Brand Contract
$
$
$
$
EJ Manuel Brand Contract
Mohamed Sanu Brand Contract
Alshon Jeffery Brand Contract
Michael Brockers Brand Contract
Three Months Ended June 30, 2015
$
$
$
$
Management Fee (5%)
Brand Contract
Cash Receipt
Tracking Stock (95%)
Platform Common (5%)
Total
Vernon Davis Brand Contract
$
$
$
$
EJ Manuel Brand Contract
Mohamed Sanu Brand Contract
Alshon Jeffery Brand Contract
Michael Brockers Brand Contract
Six Months Ended June 30, 2015
$
$
$
$</t>
  </si>
  <si>
    <t>COMMITMENTS AND CONTINGENCIES (Tables)</t>
  </si>
  <si>
    <t>Schedule of unconsummated brand contracts</t>
  </si>
  <si>
    <t>Contract Party
Primary Career
Brand Contract Effective Date
ABI Effective Date
Brand Income % Payable to Company
Purchase Price for the Brand Contract (in millions)
Jack Maquire
Professional Golfer
April 18, 2016
March 1, 2016
%
$
Kyle Reifers
Professional Golfer
April 18, 2016
April 1, 2016
%
$</t>
  </si>
  <si>
    <t>Schedule of brand contracts</t>
  </si>
  <si>
    <t>Contract Party
Primary Career
Brand Contract Effective Date
ABI Effective Date
Brand Income % Payable to the Company
Purchase Price for the Brand Contract (in millions)
Scott Langley
Professional Golfer
December 21, 2015
October 25, 2015
%
$
Tyler Duffey
Professional Baseball Player
March 14, 2016
February 1, 2016
%
$
Collin McHugh
Professional Baseball Player
April 1, 2016
April 1, 2016
%
$
Jonathan Schoop
Professional Baseball Player
April 1, 2016
January 1, 2016
%
$
Kelly Kraft
Professional Golfer
April 1, 2016
March 1, 2016
%
$
Yangervis Solarte
Professional Baseball Player
April 18, 2016
April 1, 2016
%
$
Maikel Franco
Professional Baseball Player
April 19, 2016
April 1, 2016
%
$
Allen Robinson
Professional Football Player
April 20, 2016
February 15, 2016
%
$</t>
  </si>
  <si>
    <t>SUBSEQUENT EVENTS (Tables)</t>
  </si>
  <si>
    <t>Schedule of Tracking Stocks included in Fantex Sports Portfolio I Unit</t>
  </si>
  <si>
    <t>On July 22, 2016, the Company completed the private placement sale of $59,336,580 of its Fantex Sports Portfolio I Unit pursuant to Regulation D of the Securities Act of 1933 (the “Private Placement”). Our Parent and certain directors of our Parent purchased an aggregate of 3,083,658 Units of the Private Placemen. The Fantex Sports Portfolio I Unit consists of tracking stocks set forth in the table below.
Traacking Stock
Shares included in Unit
Brand Contracts linked to the Tracking Stock
Fantex Vernon Davis Tracking Stock
Vernon Davis Brand Contract
Fantex EJ Manuel Tracking Stock
EJ Manual Brand Contract
Fantex Mohamed Sanu Tracking Stock
Mohamed Sanu Brand Contract
Fantex Alshon Jeffery Tracking Stock
Alshon Jeffery Brand Contract
Fantex Michael Brockers Tracking Stock
Michael Brockers Brand Contract
Fantex Jack Mewhort Tracking Stock
Jack Mewhort Brand Contract
Fantex Professional Sports Tracking Stock
14 Brand Contracts - see table below</t>
  </si>
  <si>
    <t>Schedule of brand contracts linked to Fantex Sports Convertible Tracking Stock</t>
  </si>
  <si>
    <t>Brand Contract
Kendall Wright Brand Contract
Andrew Heaney Brand Contract
Terrance Williams Brand Contract
Ryan Shazier Brand Contract
Scott Langley Brand Contract
Kelly Kraft Brand Contract
Kyle Reifers Brand Contract
Jack Maguire Brand Contract
Tyler Duffey Brand Contract
Collin McHugh Brand Contract
Jonathan Schoop Brand Contract
Yangervis Solarte Brand Contract
Maikel Franco Brand Contract
Allen Robinson Brand Contract</t>
  </si>
  <si>
    <t>Schedule of stock repurchases and sales between the Company and Parent</t>
  </si>
  <si>
    <t>Parent's Sale
Directors' Sale
Tracking Stock
Shares
Amount
Shares
Amount
Total Proceeds
Fantex Series Vernon Davis
$
—
$
—
$
Fantex Series EJ Manuel
$
$
$
Fantex Series Mohamed Sanu
$
$
$
Fantex Series Alshon Jeffery
$
$
$
Fantex Series Michael Brockers
$
$
$
Fantex Series Jack Mewhort
$
$
$
$
$
$
Parent's Purchase
Directors' Purchase
Unit
Units
Amount
Units
Amount
Total Purchase
Fantex Sports Portfolio I Unit
$
$
$</t>
  </si>
  <si>
    <t>Schedule of Brand Contract Payments</t>
  </si>
  <si>
    <t>In July, 2016, the Company fully consummated the brand contracts listed in the table below. The Company paid the purchase price of such brand contracts (less, in certain cases, the 5% amount previously paid and less 5% of the purchase price held in escrow until six consecutive months of payment of brand amounts have been timely delivered to the Company by the related brand contracts) as consideration for brand income as defined under the Contract Party’s brand contract. The Contract Parties paid to the Company the amounts shown in the following table due under the terms of the Contract Parties’ brand contracts for the period from the ABI effective date through June 30, 2016.
Contract Party
Purchase Price of the Brand Contract
ABI Effective Date
ABI Paid to the Company
Jack Maquire
$
March 1, 2016
$
Kyle Reifers
$
April 1, 2016
$
Scott Langley
$
October 25, 2015
$
Tyler Duffey
$
February 1, 2016
$
Collin McHugh
$
April 1, 2016
$
Jonathan Schoop
$
January 1, 2016
$
Kelly Kraft
$
March 1, 2016
$
Yangervis Solarte
$
April 1, 2016
$
Maikel Franco
$
April 1, 2016
$
Allen Robinson
$
February 15, 2016
$</t>
  </si>
  <si>
    <t>BUSINESS (Details)</t>
  </si>
  <si>
    <t>Jun. 30, 2016$ / item</t>
  </si>
  <si>
    <t>Schedule of Business Operations [Line Items]</t>
  </si>
  <si>
    <t>Number of core areas of operations</t>
  </si>
  <si>
    <t>RELATED PARTY TRANSACTIONS (Details)</t>
  </si>
  <si>
    <t>12 Months Ended</t>
  </si>
  <si>
    <t>Jun. 30, 2016USD ($)shares</t>
  </si>
  <si>
    <t>Mar. 31, 2015USD ($)</t>
  </si>
  <si>
    <t>Jun. 30, 2016USD ($)$ / sharesshares</t>
  </si>
  <si>
    <t>Dec. 31, 2013directorshares</t>
  </si>
  <si>
    <t>Operating expenses</t>
  </si>
  <si>
    <t>Key assumptions used to value stock option grants</t>
  </si>
  <si>
    <t>Expected Term</t>
  </si>
  <si>
    <t>6 years 7 days</t>
  </si>
  <si>
    <t>Risk Free Rate (as a percent)</t>
  </si>
  <si>
    <t>1.75%</t>
  </si>
  <si>
    <t>Weighted Average Volatility (as a percent)</t>
  </si>
  <si>
    <t>65.50%</t>
  </si>
  <si>
    <t>Expected Forfeiture Rate (as a percent)</t>
  </si>
  <si>
    <t>15.00%</t>
  </si>
  <si>
    <t>35.00%</t>
  </si>
  <si>
    <t>Expected Dividend Rate (as a percent)</t>
  </si>
  <si>
    <t>0.00%</t>
  </si>
  <si>
    <t>Fantex Holdings, Inc.</t>
  </si>
  <si>
    <t>Management Fee Expense</t>
  </si>
  <si>
    <t>Expenses directly related to operations paid by the Parent company</t>
  </si>
  <si>
    <t>Fantex Holdings, Inc. | Fantex Holdings, Inc. 2012 Equity Incentive Plan</t>
  </si>
  <si>
    <t>Number of independent directors | director</t>
  </si>
  <si>
    <t>Non qualified options granted (in shares) | shares</t>
  </si>
  <si>
    <t>Contractual term of non qualified options</t>
  </si>
  <si>
    <t>10 years</t>
  </si>
  <si>
    <t>Vesting period of non qualified options</t>
  </si>
  <si>
    <t>4 years</t>
  </si>
  <si>
    <t>Allocation of stock compensation</t>
  </si>
  <si>
    <t>Fair value of the options (in dollars per share) | $ / shares</t>
  </si>
  <si>
    <t>Shares remaining to be expensed over the remaining vesting period | shares</t>
  </si>
  <si>
    <t>Compensation expense remaining to be expensed</t>
  </si>
  <si>
    <t>Remaining vesting period over which shares are to be expensed</t>
  </si>
  <si>
    <t>1 year</t>
  </si>
  <si>
    <t>RELATED PARTY TRANSACTIONS - IPOs (Details) - USD ($)</t>
  </si>
  <si>
    <t>Jul. 14, 2015</t>
  </si>
  <si>
    <t>May 29, 2015</t>
  </si>
  <si>
    <t>Mar. 19, 2015</t>
  </si>
  <si>
    <t>Number of shares issued</t>
  </si>
  <si>
    <t>Proceeds from Issuance Initial Public Offering</t>
  </si>
  <si>
    <t>Fantex Holdings, Inc. | Fantex Series Vernon Davis Convertible Tracking Stock</t>
  </si>
  <si>
    <t>Purchase amount</t>
  </si>
  <si>
    <t>Fantex Holdings, Inc. | Fantex Series EJ Manuel Convertible Tracking Stock</t>
  </si>
  <si>
    <t>Fantex Holdings, Inc. | Fantex Series Mohamed Sanu Convertible Tracking Stock</t>
  </si>
  <si>
    <t>Fantex Holdings, Inc. | Fantex Series Alshon Jeffery Convertible Tracking Stock</t>
  </si>
  <si>
    <t>Fantex Holdings, Inc. | Fantex Series Michael Brockers Convertible Tracking Stock</t>
  </si>
  <si>
    <t>Fantex Holdings, Inc. | Fantex Series Jack Mewhort Convertible Tracking Stock</t>
  </si>
  <si>
    <t>Directors of Fantex Holdings, Inc. | Fantex Series EJ Manuel Convertible Tracking Stock</t>
  </si>
  <si>
    <t>Directors of Fantex Holdings, Inc. | Fantex Series Mohamed Sanu Convertible Tracking Stock</t>
  </si>
  <si>
    <t>Directors of Fantex Holdings, Inc. | Fantex Series Alshon Jeffery Convertible Tracking Stock</t>
  </si>
  <si>
    <t>Directors of Fantex Holdings, Inc. | Fantex Series Michael Brockers Convertible Tracking Stock</t>
  </si>
  <si>
    <t>Directors of Fantex Holdings, Inc. | Fantex Series Jack Mewhort Convertible Tracking Stock</t>
  </si>
  <si>
    <t>Director's Spouse | Fantex Series Alshon Jeffery Convertible Tracking Stock</t>
  </si>
  <si>
    <t>Director's Spouse | Fantex Series Michael Brockers Convertible Tracking Stock</t>
  </si>
  <si>
    <t>Director's Spouse | Fantex Series Jack Mewhort Convertible Tracking Stock</t>
  </si>
  <si>
    <t>IPO | Fantex Series Alshon Jeffery Convertible Tracking Stock</t>
  </si>
  <si>
    <t>IPO | Fantex Series Michael Brockers Convertible Tracking Stock</t>
  </si>
  <si>
    <t>INVESTMENT IN BRAND CONTRACT, AT FAIR VALUE (Details)</t>
  </si>
  <si>
    <t>May 20, 2016USD ($)</t>
  </si>
  <si>
    <t>May 06, 2016USD ($)</t>
  </si>
  <si>
    <t>Apr. 28, 2016USD ($)</t>
  </si>
  <si>
    <t>Apr. 20, 2016USD ($)</t>
  </si>
  <si>
    <t>Apr. 19, 2016USD ($)</t>
  </si>
  <si>
    <t>Apr. 06, 2016USD ($)</t>
  </si>
  <si>
    <t>Apr. 04, 2016USD ($)</t>
  </si>
  <si>
    <t>Feb. 12, 2016USD ($)</t>
  </si>
  <si>
    <t>Jun. 30, 2016USD ($)</t>
  </si>
  <si>
    <t>Jun. 30, 2016USD ($)item</t>
  </si>
  <si>
    <t>Changes in Level 3 assets measured at fair value</t>
  </si>
  <si>
    <t>Payment to acquire brand contract</t>
  </si>
  <si>
    <t>Minimum</t>
  </si>
  <si>
    <t>Fair Value Inputs</t>
  </si>
  <si>
    <t>Discount Rate (as a percent)</t>
  </si>
  <si>
    <t>4.50%</t>
  </si>
  <si>
    <t>Career Length</t>
  </si>
  <si>
    <t>3 years</t>
  </si>
  <si>
    <t>Comparable Player NFL Contracts</t>
  </si>
  <si>
    <t>Comparable Player MLB Annual Cash Flows</t>
  </si>
  <si>
    <t>Comparable Golf Annual Cash Flows</t>
  </si>
  <si>
    <t>Maximum</t>
  </si>
  <si>
    <t>25.00%</t>
  </si>
  <si>
    <t>38 years</t>
  </si>
  <si>
    <t>Weighted Average</t>
  </si>
  <si>
    <t>15.20%</t>
  </si>
  <si>
    <t>10 years 6 months</t>
  </si>
  <si>
    <t>Michael Brockers</t>
  </si>
  <si>
    <t>Purchases</t>
  </si>
  <si>
    <t>Payments on Brand Contract</t>
  </si>
  <si>
    <t>Realized Gain (Loss)</t>
  </si>
  <si>
    <t>Unrealized Gain (Loss)</t>
  </si>
  <si>
    <t>Ending Balance</t>
  </si>
  <si>
    <t>Brand Contracts</t>
  </si>
  <si>
    <t>Fair Value, Assets Measured on Recurring Basis, Unobservable Input Reconciliation [Line Items]</t>
  </si>
  <si>
    <t>Number Of Contracts Generating Income | item</t>
  </si>
  <si>
    <t>Brand Contracts | Level 3</t>
  </si>
  <si>
    <t>Number Of Categories Considered Of Potential Brand Income | item</t>
  </si>
  <si>
    <t>Beginning Balance</t>
  </si>
  <si>
    <t>Receivable from Contract Party</t>
  </si>
  <si>
    <t>Brand Contracts | Level 3 | Minimum</t>
  </si>
  <si>
    <t>Brand Contracts | Level 3 | Maximum</t>
  </si>
  <si>
    <t>Brand Contracts | Vernon Davis | Level 3</t>
  </si>
  <si>
    <t>Brand Contracts | EJ Manuel | Level 3</t>
  </si>
  <si>
    <t>Brand Contracts | Mohamed Sanu | Level 3</t>
  </si>
  <si>
    <t>Brand Contracts | Alshon Jeffery | Level 3</t>
  </si>
  <si>
    <t>Brand Contracts | Michael Brockers | Level 3</t>
  </si>
  <si>
    <t>Brand Contracts | Jack Mewhort | Level 3</t>
  </si>
  <si>
    <t>Brand Contracts | Andrew Heaney</t>
  </si>
  <si>
    <t>Consideration received in ABI due to us under the brand contract</t>
  </si>
  <si>
    <t>Brand Contracts | Andrew Heaney | Level 3</t>
  </si>
  <si>
    <t>Brand Contracts | Collin McHugh</t>
  </si>
  <si>
    <t>Brand Contracts | Collin McHugh | Level 3</t>
  </si>
  <si>
    <t>Brand Contracts | Jonathan Schoop</t>
  </si>
  <si>
    <t>Brand Contracts | Jonathan Schoop | Level 3</t>
  </si>
  <si>
    <t>Brand Contracts | Yangervis Solarte</t>
  </si>
  <si>
    <t>Brand Contracts | Yangervis Solarte | Level 3</t>
  </si>
  <si>
    <t>Brand Contracts | Maikel Franco</t>
  </si>
  <si>
    <t>Brand Contracts | Maikel Franco | Level 3</t>
  </si>
  <si>
    <t>Brand Contracts | Tyler Duffey | Level 3</t>
  </si>
  <si>
    <t>Brand Contracts | Scott Langley | Level 3</t>
  </si>
  <si>
    <t>Brand Contracts | Ryan Shazier</t>
  </si>
  <si>
    <t>Brand Contracts | Ryan Shazier | Level 3</t>
  </si>
  <si>
    <t>Brand Contracts | Allen Robinson</t>
  </si>
  <si>
    <t>Brand Contracts | Allen Robinson | Level 3</t>
  </si>
  <si>
    <t>Brand Contracts | Terrance Williams</t>
  </si>
  <si>
    <t>Brand Contracts | Terrance Williams | Level 3</t>
  </si>
  <si>
    <t>Brand Contracts | Kendall Wright</t>
  </si>
  <si>
    <t>Brand Contracts | Kendall Wright | Level 3</t>
  </si>
  <si>
    <t>Brand Contracts | Kelly Kraft</t>
  </si>
  <si>
    <t>Brand Contracts | Kelly Kraft | Level 3</t>
  </si>
  <si>
    <t>INCOME TAX (Details) - USD ($)</t>
  </si>
  <si>
    <t>Deferred tax assets:</t>
  </si>
  <si>
    <t>Income tax expense or benefit recognized</t>
  </si>
  <si>
    <t>Net unrealized gain/ (loss) on investment in brand contracts</t>
  </si>
  <si>
    <t>Net operating loss carry-forward</t>
  </si>
  <si>
    <t>Valuation allowance</t>
  </si>
  <si>
    <t>Federal statutory income tax rate (as a percent)</t>
  </si>
  <si>
    <t>Effective income tax rate (as a percent)</t>
  </si>
  <si>
    <t>Net operating loss carry-forwards</t>
  </si>
  <si>
    <t>Unrecognized accrued interest or penalties</t>
  </si>
  <si>
    <t>Federal</t>
  </si>
  <si>
    <t>State</t>
  </si>
  <si>
    <t>EARNINGS PER SHARE (Detail) - USD ($)</t>
  </si>
  <si>
    <t>Mar. 31, 2015</t>
  </si>
  <si>
    <t>Income / (Loss) per Share</t>
  </si>
  <si>
    <t>Attributed Income (Loss) from Brand Contracts</t>
  </si>
  <si>
    <t>Attributed Operating Expenses</t>
  </si>
  <si>
    <t>Cash Receipts</t>
  </si>
  <si>
    <t>Direct Expenses</t>
  </si>
  <si>
    <t>Management Fees</t>
  </si>
  <si>
    <t>Brand contract income, platform common stock share (as a percent)</t>
  </si>
  <si>
    <t>5.00%</t>
  </si>
  <si>
    <t>Brand contract income, associated tracking stock share (as a percent)</t>
  </si>
  <si>
    <t>95.00%</t>
  </si>
  <si>
    <t>Management fee as percent of cash receipts</t>
  </si>
  <si>
    <t>Brand Contracts | Vernon Davis</t>
  </si>
  <si>
    <t>Brand Contracts | EJ Manuel</t>
  </si>
  <si>
    <t>Brand Contracts | Mohamed Sanu</t>
  </si>
  <si>
    <t>Brand Contracts | Alshon Jeffery</t>
  </si>
  <si>
    <t>Brand Contracts | Michael Brockers</t>
  </si>
  <si>
    <t>Brand Contracts | Jack Mewhort</t>
  </si>
  <si>
    <t>Platform Common | Direct Expenses</t>
  </si>
  <si>
    <t>Platform Common | Management Fees</t>
  </si>
  <si>
    <t>Platform Common | Brand Contracts</t>
  </si>
  <si>
    <t>Platform Common | Brand Contracts | Vernon Davis</t>
  </si>
  <si>
    <t>Platform Common | Brand Contracts | EJ Manuel</t>
  </si>
  <si>
    <t>Platform Common | Brand Contracts | Mohamed Sanu</t>
  </si>
  <si>
    <t>Platform Common | Brand Contracts | Alshon Jeffery</t>
  </si>
  <si>
    <t>Platform Common | Brand Contracts | Michael Brockers</t>
  </si>
  <si>
    <t>Platform Common | Brand Contracts | Jack Mewhort</t>
  </si>
  <si>
    <t>Platform Common | Brand Contracts | Andrew Heaney</t>
  </si>
  <si>
    <t>Platform Common | Brand Contracts | Kendall Wright</t>
  </si>
  <si>
    <t>Platform Common | Brand Contracts | Terrance Williams</t>
  </si>
  <si>
    <t>Platform Common | Brand Contracts | Ryan Shazier</t>
  </si>
  <si>
    <t>Convertible Target or Tracking Stock | Brand Contracts</t>
  </si>
  <si>
    <t>Convertible Target or Tracking Stock | Brand Contracts | Vernon Davis</t>
  </si>
  <si>
    <t>Convertible Target or Tracking Stock | Brand Contracts | EJ Manuel</t>
  </si>
  <si>
    <t>Convertible Target or Tracking Stock | Brand Contracts | Mohamed Sanu</t>
  </si>
  <si>
    <t>Convertible Target or Tracking Stock | Brand Contracts | Alshon Jeffery</t>
  </si>
  <si>
    <t>Convertible Target or Tracking Stock | Brand Contracts | Michael Brockers</t>
  </si>
  <si>
    <t>Convertible Target or Tracking Stock | Brand Contracts | Jack Mewhort</t>
  </si>
  <si>
    <t>Fantex Series Vernon Davis Convertible Tracking Stock | Direct Expenses</t>
  </si>
  <si>
    <t>Fantex Series Vernon Davis Convertible Tracking Stock | Management Fees</t>
  </si>
  <si>
    <t>Fantex Series Vernon Davis Convertible Tracking Stock | Brand Contracts</t>
  </si>
  <si>
    <t>Fantex Series EJ Manuel Convertible Tracking Stock | Direct Expenses</t>
  </si>
  <si>
    <t>Fantex Series EJ Manuel Convertible Tracking Stock | Management Fees</t>
  </si>
  <si>
    <t>Fantex Series EJ Manuel Convertible Tracking Stock | Brand Contracts</t>
  </si>
  <si>
    <t>Fantex Series Mohamed Sanu Convertible Tracking Stock | Direct Expenses</t>
  </si>
  <si>
    <t>Fantex Series Mohamed Sanu Convertible Tracking Stock | Management Fees</t>
  </si>
  <si>
    <t>Fantex Series Mohamed Sanu Convertible Tracking Stock | Brand Contracts</t>
  </si>
  <si>
    <t>Fantex Series Alshon Jeffery Convertible Tracking Stock | Direct Expenses</t>
  </si>
  <si>
    <t>Fantex Series Alshon Jeffery Convertible Tracking Stock | Management Fees</t>
  </si>
  <si>
    <t>Fantex Series Alshon Jeffery Convertible Tracking Stock | Brand Contracts</t>
  </si>
  <si>
    <t>Fantex Series Michael Brockers Convertible Tracking Stock | Direct Expenses</t>
  </si>
  <si>
    <t>Fantex Series Michael Brockers Convertible Tracking Stock | Management Fees</t>
  </si>
  <si>
    <t>Fantex Series Michael Brockers Convertible Tracking Stock | Brand Contracts</t>
  </si>
  <si>
    <t>Fantex Series Jack Mewhort Convertible Tracking Stock | Direct Expenses</t>
  </si>
  <si>
    <t>Fantex Series Jack Mewhort Convertible Tracking Stock | Management Fees</t>
  </si>
  <si>
    <t>Fantex Series Jack Mewhort Convertible Tracking Stock | Brand Contracts</t>
  </si>
  <si>
    <t>PROMISSORY NOTE DUE TO PARENT (Details) - Fantex Holdings, Inc. - USD ($)</t>
  </si>
  <si>
    <t>Feb. 12, 2016</t>
  </si>
  <si>
    <t>Apr. 28, 2016</t>
  </si>
  <si>
    <t>Promissory Notes</t>
  </si>
  <si>
    <t>Short-term Debt [Line Items]</t>
  </si>
  <si>
    <t>Accrued interest</t>
  </si>
  <si>
    <t>Promissory Note Due August, 2016</t>
  </si>
  <si>
    <t>Borrowed amount</t>
  </si>
  <si>
    <t>Note payable interest rate</t>
  </si>
  <si>
    <t>8.00%</t>
  </si>
  <si>
    <t>Number of days following a successful offering that triggers maturity of promissory note</t>
  </si>
  <si>
    <t>5 days</t>
  </si>
  <si>
    <t>Secured Promissory Note Due July, 2016</t>
  </si>
  <si>
    <t>10.00%</t>
  </si>
  <si>
    <t>STOCKHOLDER'S EQUITY (Details)</t>
  </si>
  <si>
    <t>Jul. 30, 2015$ / shares</t>
  </si>
  <si>
    <t>Jul. 14, 2015USD ($)shares</t>
  </si>
  <si>
    <t>May 29, 2015USD ($)shares</t>
  </si>
  <si>
    <t>Apr. 28, 2015$ / shares</t>
  </si>
  <si>
    <t>Mar. 19, 2015USD ($)shares</t>
  </si>
  <si>
    <t>Jun. 30, 2015$ / shares</t>
  </si>
  <si>
    <t>Jun. 30, 2016item</t>
  </si>
  <si>
    <t>Jun. 30, 2016shares</t>
  </si>
  <si>
    <t>Number of votes per share owned | item</t>
  </si>
  <si>
    <t>Period after which conversion of tracking stock may occur</t>
  </si>
  <si>
    <t>2 years</t>
  </si>
  <si>
    <t>Dividends paid (in dollars per share) | $ / shares</t>
  </si>
  <si>
    <t>Dividend declared (in dollars per share) | $ / shares</t>
  </si>
  <si>
    <t>Proceeds from Issuance Initial Public Offering | $</t>
  </si>
  <si>
    <t>COMMITMENTS AND CONTINGENCIES (Details) - USD ($)</t>
  </si>
  <si>
    <t>1 Months Ended</t>
  </si>
  <si>
    <t>Jul. 31, 2016</t>
  </si>
  <si>
    <t>Apr. 30, 2016</t>
  </si>
  <si>
    <t>Non-refundable advance amount, percentage</t>
  </si>
  <si>
    <t>Percentage of remaining contract payable</t>
  </si>
  <si>
    <t>Brand Contracts | Jack Maguire</t>
  </si>
  <si>
    <t>Brand Income % Payable to Company</t>
  </si>
  <si>
    <t>11.00%</t>
  </si>
  <si>
    <t>Current obligated payment due from counterparty</t>
  </si>
  <si>
    <t>Brand Contracts | Kyle Reifers</t>
  </si>
  <si>
    <t>Brand Contracts | Scott Langley</t>
  </si>
  <si>
    <t>Brand Contracts | Tyler Duffey</t>
  </si>
  <si>
    <t>12.00%</t>
  </si>
  <si>
    <t>Subsequent Event | Brand Contracts</t>
  </si>
  <si>
    <t>Subsequent Event | Brand Contracts | Jack Maguire</t>
  </si>
  <si>
    <t>Subsequent Event | Brand Contracts | Kyle Reifers</t>
  </si>
  <si>
    <t>Subsequent Event | Brand Contracts | Scott Langley</t>
  </si>
  <si>
    <t>Subsequent Event | Brand Contracts | Tyler Duffey</t>
  </si>
  <si>
    <t>Subsequent Event | Brand Contracts | Collin McHugh</t>
  </si>
  <si>
    <t>Subsequent Event | Brand Contracts | Jonathan Schoop</t>
  </si>
  <si>
    <t>Subsequent Event | Brand Contracts | Kelly Kraft</t>
  </si>
  <si>
    <t>Subsequent Event | Brand Contracts | Yangervis Solarte</t>
  </si>
  <si>
    <t>Subsequent Event | Brand Contracts | Maikel Franco</t>
  </si>
  <si>
    <t>Subsequent Event | Brand Contracts | Allen Robinson</t>
  </si>
  <si>
    <t>SUBSEQUENT EVENTS (Details) - USD ($)</t>
  </si>
  <si>
    <t>Jul. 22, 2016</t>
  </si>
  <si>
    <t>Subsequent Event</t>
  </si>
  <si>
    <t>Sale os stock</t>
  </si>
  <si>
    <t>Subsequent Event | Private Placement</t>
  </si>
  <si>
    <t>Total proceeds from aggregate offering price</t>
  </si>
  <si>
    <t>Purchase price of contract held in escrow (as a percent)</t>
  </si>
  <si>
    <t>Number of consecutive months of payments of brand amounts</t>
  </si>
  <si>
    <t>6 months</t>
  </si>
  <si>
    <t>ABI Paid to the Company</t>
  </si>
  <si>
    <t>Subsequent Event | Fantex Holdings, Inc.</t>
  </si>
  <si>
    <t>Subsequent Event | Directors of Fantex Holdings, Inc.</t>
  </si>
  <si>
    <t>Subsequent Event | Parent and Directores of Fantex Holdings Inc. | Private Placement</t>
  </si>
  <si>
    <t>Purchase of units (in shares)</t>
  </si>
  <si>
    <t>Promissory Notes | Subsequent Event</t>
  </si>
  <si>
    <t>Repayment of debt</t>
  </si>
  <si>
    <t>Payment of accrued interest</t>
  </si>
  <si>
    <t>Fantex Series Vernon Davis Convertible Tracking Stock | Subsequent Event</t>
  </si>
  <si>
    <t>Fantex Series Vernon Davis Convertible Tracking Stock | Subsequent Event | Private Placement</t>
  </si>
  <si>
    <t>Shares included in Unit</t>
  </si>
  <si>
    <t>Fantex Series Vernon Davis Convertible Tracking Stock | Subsequent Event | Fantex Holdings, Inc.</t>
  </si>
  <si>
    <t>Sale of stock (in shares)</t>
  </si>
  <si>
    <t>Fantex Series EJ Manuel Convertible Tracking Stock | Subsequent Event</t>
  </si>
  <si>
    <t>Fantex Series EJ Manuel Convertible Tracking Stock | Subsequent Event | Private Placement</t>
  </si>
  <si>
    <t>Fantex Series EJ Manuel Convertible Tracking Stock | Subsequent Event | Fantex Holdings, Inc.</t>
  </si>
  <si>
    <t>Fantex Series EJ Manuel Convertible Tracking Stock | Subsequent Event | Directors of Fantex Holdings, Inc.</t>
  </si>
  <si>
    <t>Fantex Series Mohamed Sanu Convertible Tracking Stock | Subsequent Event</t>
  </si>
  <si>
    <t>Fantex Series Mohamed Sanu Convertible Tracking Stock | Subsequent Event | Private Placement</t>
  </si>
  <si>
    <t>Fantex Series Mohamed Sanu Convertible Tracking Stock | Subsequent Event | Fantex Holdings, Inc.</t>
  </si>
  <si>
    <t>Fantex Series Mohamed Sanu Convertible Tracking Stock | Subsequent Event | Directors of Fantex Holdings, Inc.</t>
  </si>
  <si>
    <t>Fantex Series Alshon Jeffery Convertible Tracking Stock | Subsequent Event</t>
  </si>
  <si>
    <t>Fantex Series Alshon Jeffery Convertible Tracking Stock | Subsequent Event | Private Placement</t>
  </si>
  <si>
    <t>Fantex Series Alshon Jeffery Convertible Tracking Stock | Subsequent Event | Fantex Holdings, Inc.</t>
  </si>
  <si>
    <t>Fantex Series Alshon Jeffery Convertible Tracking Stock | Subsequent Event | Directors of Fantex Holdings, Inc.</t>
  </si>
  <si>
    <t>Fantex Series Michael Brockers Convertible Tracking Stock | Subsequent Event</t>
  </si>
  <si>
    <t>Fantex Series Michael Brockers Convertible Tracking Stock | Subsequent Event | Private Placement</t>
  </si>
  <si>
    <t>Fantex Series Michael Brockers Convertible Tracking Stock | Subsequent Event | Fantex Holdings, Inc.</t>
  </si>
  <si>
    <t>Fantex Series Michael Brockers Convertible Tracking Stock | Subsequent Event | Directors of Fantex Holdings, Inc.</t>
  </si>
  <si>
    <t>Fantex Series Jack Mewhort Convertible Tracking Stock | Subsequent Event</t>
  </si>
  <si>
    <t>Fantex Series Jack Mewhort Convertible Tracking Stock | Subsequent Event | Private Placement</t>
  </si>
  <si>
    <t>Fantex Series Jack Mewhort Convertible Tracking Stock | Subsequent Event | Fantex Holdings, Inc.</t>
  </si>
  <si>
    <t>Fantex Series Jack Mewhort Convertible Tracking Stock | Subsequent Event | Directors of Fantex Holdings, Inc.</t>
  </si>
  <si>
    <t>Fantex Professional Sports Convertible Tracking Stock | Subsequent Event</t>
  </si>
  <si>
    <t>Management fee rescinded (as a percent)</t>
  </si>
  <si>
    <t>Fantex Professional Sports Convertible Tracking Stock | Subsequent Event | Private Placement</t>
  </si>
  <si>
    <t>Percentage of brand income attributable to specific brand contracts</t>
  </si>
  <si>
    <t>100.00%</t>
  </si>
  <si>
    <t>Fantex Sports Portfolio I Unit | Subsequent Event</t>
  </si>
  <si>
    <t>Purchase of units</t>
  </si>
  <si>
    <t>Fantex Sports Portfolio I Unit | Subsequent Event | Fantex Holdings, Inc.</t>
  </si>
  <si>
    <t>Fantex Sports Portfolio I Unit | Subsequent Event | Directors of Fantex Holdings, Inc.</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57368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00000000</v>
      </c>
    </row>
    <row r="15" spans="1:3">
      <c r="A15" s="3" t="s">
        <v>24</v>
      </c>
    </row>
    <row r="16" spans="1:3">
      <c r="A16" s="3" t="s">
        <v>23</v>
      </c>
      <c r="C16" s="5" t="n">
        <v>421100</v>
      </c>
    </row>
    <row r="17" spans="1:3">
      <c r="A17" s="3" t="s">
        <v>25</v>
      </c>
    </row>
    <row r="18" spans="1:3">
      <c r="A18" s="3" t="s">
        <v>23</v>
      </c>
      <c r="C18" s="5" t="n">
        <v>523700</v>
      </c>
    </row>
    <row r="19" spans="1:3">
      <c r="A19" s="3" t="s">
        <v>26</v>
      </c>
    </row>
    <row r="20" spans="1:3">
      <c r="A20" s="3" t="s">
        <v>23</v>
      </c>
      <c r="C20" s="5" t="n">
        <v>164300</v>
      </c>
    </row>
    <row r="21" spans="1:3">
      <c r="A21" s="3" t="s">
        <v>27</v>
      </c>
    </row>
    <row r="22" spans="1:3">
      <c r="A22" s="3" t="s">
        <v>23</v>
      </c>
      <c r="C22" s="5" t="n">
        <v>835800</v>
      </c>
    </row>
    <row r="23" spans="1:3">
      <c r="A23" s="3" t="s">
        <v>28</v>
      </c>
    </row>
    <row r="24" spans="1:3">
      <c r="A24" s="3" t="s">
        <v>23</v>
      </c>
      <c r="C24" s="5" t="n">
        <v>362200</v>
      </c>
    </row>
    <row r="25" spans="1:3">
      <c r="A25" s="3" t="s">
        <v>29</v>
      </c>
    </row>
    <row r="26" spans="1:3">
      <c r="A26" s="3" t="s">
        <v>23</v>
      </c>
      <c r="C26" s="5" t="n">
        <v>268100</v>
      </c>
    </row>
    <row r="27" spans="1:3">
      <c r="A27" s="3" t="s">
        <v>30</v>
      </c>
    </row>
    <row r="28" spans="1:3">
      <c r="A28" s="3" t="s">
        <v>23</v>
      </c>
      <c r="C28" s="5" t="n">
        <v>4540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6" t="s">
        <v>131</v>
      </c>
    </row>
    <row r="4" spans="1:2">
      <c r="A4" s="3" t="s">
        <v>155</v>
      </c>
      <c r="B4" s="3" t="s">
        <v>156</v>
      </c>
    </row>
    <row r="5" spans="1:2">
      <c r="A5" s="3" t="s">
        <v>157</v>
      </c>
      <c r="B5" s="3" t="s">
        <v>158</v>
      </c>
    </row>
    <row r="6" spans="1:2">
      <c r="A6" s="3" t="s">
        <v>159</v>
      </c>
      <c r="B6" s="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v>
      </c>
      <c r="B1" s="2" t="s">
        <v>2</v>
      </c>
      <c r="C1" s="2" t="s">
        <v>32</v>
      </c>
    </row>
    <row r="2" spans="1:3">
      <c r="A2" s="6" t="s">
        <v>33</v>
      </c>
    </row>
    <row r="3" spans="1:3">
      <c r="A3" s="3" t="s">
        <v>34</v>
      </c>
      <c r="B3" s="7" t="n">
        <v>2143609</v>
      </c>
      <c r="C3" s="7" t="n">
        <v>1741678</v>
      </c>
    </row>
    <row r="4" spans="1:3">
      <c r="A4" s="3" t="s">
        <v>35</v>
      </c>
      <c r="B4" s="5" t="n">
        <v>104014</v>
      </c>
      <c r="C4" s="5" t="n">
        <v>254919</v>
      </c>
    </row>
    <row r="5" spans="1:3">
      <c r="A5" s="3" t="s">
        <v>36</v>
      </c>
      <c r="B5" s="5" t="n">
        <v>2247623</v>
      </c>
      <c r="C5" s="5" t="n">
        <v>1996597</v>
      </c>
    </row>
    <row r="6" spans="1:3">
      <c r="A6" s="3" t="s">
        <v>37</v>
      </c>
      <c r="B6" s="5" t="n">
        <v>33838744</v>
      </c>
      <c r="C6" s="5" t="n">
        <v>17758372</v>
      </c>
    </row>
    <row r="7" spans="1:3">
      <c r="A7" s="3" t="s">
        <v>38</v>
      </c>
      <c r="B7" s="5" t="n">
        <v>110800</v>
      </c>
      <c r="C7" s="5" t="n">
        <v>110800</v>
      </c>
    </row>
    <row r="8" spans="1:3">
      <c r="A8" s="3" t="s">
        <v>39</v>
      </c>
      <c r="B8" s="5" t="n">
        <v>36197167</v>
      </c>
      <c r="C8" s="5" t="n">
        <v>19865769</v>
      </c>
    </row>
    <row r="9" spans="1:3">
      <c r="A9" s="6" t="s">
        <v>40</v>
      </c>
    </row>
    <row r="10" spans="1:3">
      <c r="A10" s="3" t="s">
        <v>41</v>
      </c>
      <c r="B10" s="5" t="n">
        <v>12300000</v>
      </c>
    </row>
    <row r="11" spans="1:3">
      <c r="A11" s="3" t="s">
        <v>42</v>
      </c>
      <c r="B11" s="5" t="n">
        <v>259433</v>
      </c>
    </row>
    <row r="12" spans="1:3">
      <c r="A12" s="3" t="s">
        <v>43</v>
      </c>
      <c r="B12" s="5" t="n">
        <v>66670</v>
      </c>
      <c r="C12" s="5" t="n">
        <v>52988</v>
      </c>
    </row>
    <row r="13" spans="1:3">
      <c r="A13" s="3" t="s">
        <v>44</v>
      </c>
      <c r="B13" s="5" t="n">
        <v>12626103</v>
      </c>
      <c r="C13" s="5" t="n">
        <v>52988</v>
      </c>
    </row>
    <row r="14" spans="1:3">
      <c r="A14" s="3" t="s">
        <v>45</v>
      </c>
      <c r="B14" s="3" t="s">
        <v>46</v>
      </c>
      <c r="C14" s="3" t="s">
        <v>46</v>
      </c>
    </row>
    <row r="15" spans="1:3">
      <c r="A15" s="6" t="s">
        <v>47</v>
      </c>
    </row>
    <row r="16" spans="1:3">
      <c r="A16" s="3" t="s">
        <v>48</v>
      </c>
      <c r="B16" s="5" t="n">
        <v>40525302</v>
      </c>
      <c r="C16" s="5" t="n">
        <v>37350007</v>
      </c>
    </row>
    <row r="17" spans="1:3">
      <c r="A17" s="3" t="s">
        <v>49</v>
      </c>
      <c r="B17" s="5" t="n">
        <v>-16964495</v>
      </c>
      <c r="C17" s="5" t="n">
        <v>-17547483</v>
      </c>
    </row>
    <row r="18" spans="1:3">
      <c r="A18" s="3" t="s">
        <v>50</v>
      </c>
      <c r="B18" s="5" t="n">
        <v>23571064</v>
      </c>
      <c r="C18" s="5" t="n">
        <v>19812781</v>
      </c>
    </row>
    <row r="19" spans="1:3">
      <c r="A19" s="3" t="s">
        <v>51</v>
      </c>
      <c r="B19" s="5" t="n">
        <v>36197167</v>
      </c>
      <c r="C19" s="5" t="n">
        <v>19865769</v>
      </c>
    </row>
    <row r="20" spans="1:3">
      <c r="A20" s="3" t="s">
        <v>22</v>
      </c>
    </row>
    <row r="21" spans="1:3">
      <c r="A21" s="6" t="s">
        <v>47</v>
      </c>
    </row>
    <row r="22" spans="1:3">
      <c r="A22" s="3" t="s">
        <v>52</v>
      </c>
      <c r="B22" s="5" t="n">
        <v>10000</v>
      </c>
      <c r="C22" s="5" t="n">
        <v>10000</v>
      </c>
    </row>
    <row r="23" spans="1:3">
      <c r="A23" s="3" t="s">
        <v>24</v>
      </c>
    </row>
    <row r="24" spans="1:3">
      <c r="A24" s="6" t="s">
        <v>47</v>
      </c>
    </row>
    <row r="25" spans="1:3">
      <c r="A25" s="3" t="s">
        <v>52</v>
      </c>
      <c r="B25" s="5" t="n">
        <v>42</v>
      </c>
      <c r="C25" s="5" t="n">
        <v>42</v>
      </c>
    </row>
    <row r="26" spans="1:3">
      <c r="A26" s="3" t="s">
        <v>25</v>
      </c>
    </row>
    <row r="27" spans="1:3">
      <c r="A27" s="6" t="s">
        <v>47</v>
      </c>
    </row>
    <row r="28" spans="1:3">
      <c r="A28" s="3" t="s">
        <v>52</v>
      </c>
      <c r="B28" s="5" t="n">
        <v>52</v>
      </c>
      <c r="C28" s="5" t="n">
        <v>52</v>
      </c>
    </row>
    <row r="29" spans="1:3">
      <c r="A29" s="3" t="s">
        <v>26</v>
      </c>
    </row>
    <row r="30" spans="1:3">
      <c r="A30" s="6" t="s">
        <v>47</v>
      </c>
    </row>
    <row r="31" spans="1:3">
      <c r="A31" s="3" t="s">
        <v>52</v>
      </c>
      <c r="B31" s="5" t="n">
        <v>16</v>
      </c>
      <c r="C31" s="5" t="n">
        <v>16</v>
      </c>
    </row>
    <row r="32" spans="1:3">
      <c r="A32" s="3" t="s">
        <v>27</v>
      </c>
    </row>
    <row r="33" spans="1:3">
      <c r="A33" s="6" t="s">
        <v>47</v>
      </c>
    </row>
    <row r="34" spans="1:3">
      <c r="A34" s="3" t="s">
        <v>52</v>
      </c>
      <c r="B34" s="5" t="n">
        <v>84</v>
      </c>
      <c r="C34" s="5" t="n">
        <v>84</v>
      </c>
    </row>
    <row r="35" spans="1:3">
      <c r="A35" s="3" t="s">
        <v>28</v>
      </c>
    </row>
    <row r="36" spans="1:3">
      <c r="A36" s="6" t="s">
        <v>47</v>
      </c>
    </row>
    <row r="37" spans="1:3">
      <c r="A37" s="3" t="s">
        <v>52</v>
      </c>
      <c r="B37" s="5" t="n">
        <v>36</v>
      </c>
      <c r="C37" s="5" t="n">
        <v>36</v>
      </c>
    </row>
    <row r="38" spans="1:3">
      <c r="A38" s="3" t="s">
        <v>29</v>
      </c>
    </row>
    <row r="39" spans="1:3">
      <c r="A39" s="6" t="s">
        <v>47</v>
      </c>
    </row>
    <row r="40" spans="1:3">
      <c r="A40" s="3" t="s">
        <v>52</v>
      </c>
      <c r="B40" s="7" t="n">
        <v>27</v>
      </c>
      <c r="C40" s="7" t="n">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6" t="s">
        <v>133</v>
      </c>
    </row>
    <row r="4" spans="1:2">
      <c r="A4" s="3" t="s">
        <v>162</v>
      </c>
      <c r="B4" s="3"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4</v>
      </c>
      <c r="B1" s="2" t="s">
        <v>1</v>
      </c>
    </row>
    <row r="2" spans="1:2">
      <c r="B2" s="2" t="s">
        <v>2</v>
      </c>
    </row>
    <row r="3" spans="1:2">
      <c r="A3" s="6" t="s">
        <v>135</v>
      </c>
    </row>
    <row r="4" spans="1:2">
      <c r="A4" s="3" t="s">
        <v>165</v>
      </c>
      <c r="B4" s="3"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67</v>
      </c>
      <c r="B1" s="2" t="s">
        <v>1</v>
      </c>
    </row>
    <row r="2" spans="1:2">
      <c r="B2" s="2" t="s">
        <v>2</v>
      </c>
    </row>
    <row r="3" spans="1:2">
      <c r="A3" s="6" t="s">
        <v>137</v>
      </c>
    </row>
    <row r="4" spans="1:2">
      <c r="A4" s="3" t="s">
        <v>168</v>
      </c>
      <c r="B4" s="3" t="s">
        <v>169</v>
      </c>
    </row>
    <row r="5" spans="1:2">
      <c r="A5" s="3" t="s">
        <v>170</v>
      </c>
      <c r="B5" s="3" t="s">
        <v>171</v>
      </c>
    </row>
    <row r="6" spans="1:2">
      <c r="A6" s="3" t="s">
        <v>172</v>
      </c>
      <c r="B6"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74</v>
      </c>
      <c r="B1" s="2" t="s">
        <v>1</v>
      </c>
    </row>
    <row r="2" spans="1:2">
      <c r="B2" s="2" t="s">
        <v>2</v>
      </c>
    </row>
    <row r="3" spans="1:2">
      <c r="A3" s="6" t="s">
        <v>139</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6" t="s">
        <v>142</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6" t="s">
        <v>150</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6" t="s">
        <v>152</v>
      </c>
    </row>
    <row r="4" spans="1:2">
      <c r="A4" s="3" t="s">
        <v>190</v>
      </c>
      <c r="B4" s="3" t="s">
        <v>191</v>
      </c>
    </row>
    <row r="5" spans="1:2">
      <c r="A5" s="3" t="s">
        <v>192</v>
      </c>
      <c r="B5" s="3" t="s">
        <v>193</v>
      </c>
    </row>
    <row r="6" spans="1:2">
      <c r="A6" s="3" t="s">
        <v>194</v>
      </c>
      <c r="B6" s="3" t="s">
        <v>195</v>
      </c>
    </row>
    <row r="7" spans="1:2">
      <c r="A7" s="3" t="s">
        <v>196</v>
      </c>
      <c r="B7"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2"/>
  </cols>
  <sheetData>
    <row r="1" spans="1:2">
      <c r="A1" s="1" t="s">
        <v>198</v>
      </c>
      <c r="B1" s="2" t="s">
        <v>1</v>
      </c>
    </row>
    <row r="2" spans="1:2">
      <c r="B2" s="2" t="s">
        <v>199</v>
      </c>
    </row>
    <row r="3" spans="1:2">
      <c r="A3" s="6" t="s">
        <v>200</v>
      </c>
    </row>
    <row r="4" spans="1:2">
      <c r="A4" s="3" t="s">
        <v>201</v>
      </c>
      <c r="B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 customWidth="1" max="5" min="5" width="37"/>
    <col customWidth="1" max="6" min="6" width="21"/>
    <col customWidth="1" max="7" min="7" width="28"/>
  </cols>
  <sheetData>
    <row r="1" spans="1:7">
      <c r="A1" s="1" t="s">
        <v>202</v>
      </c>
      <c r="B1" s="2" t="s">
        <v>59</v>
      </c>
      <c r="E1" s="2" t="s">
        <v>1</v>
      </c>
      <c r="G1" s="2" t="s">
        <v>203</v>
      </c>
    </row>
    <row r="2" spans="1:7">
      <c r="B2" s="2" t="s">
        <v>204</v>
      </c>
      <c r="C2" s="2" t="s">
        <v>129</v>
      </c>
      <c r="D2" s="2" t="s">
        <v>205</v>
      </c>
      <c r="E2" s="2" t="s">
        <v>206</v>
      </c>
      <c r="F2" s="2" t="s">
        <v>129</v>
      </c>
      <c r="G2" s="2" t="s">
        <v>207</v>
      </c>
    </row>
    <row r="3" spans="1:7">
      <c r="A3" s="6" t="s">
        <v>135</v>
      </c>
    </row>
    <row r="4" spans="1:7">
      <c r="A4" s="3" t="s">
        <v>208</v>
      </c>
      <c r="B4" s="7" t="n">
        <v>1069761</v>
      </c>
      <c r="C4" s="7" t="n">
        <v>1107084</v>
      </c>
      <c r="E4" s="7" t="n">
        <v>2617709</v>
      </c>
      <c r="F4" s="7" t="n">
        <v>2330726</v>
      </c>
    </row>
    <row r="5" spans="1:7">
      <c r="A5" s="3" t="s">
        <v>47</v>
      </c>
      <c r="E5" s="5" t="n">
        <v>885230</v>
      </c>
    </row>
    <row r="6" spans="1:7">
      <c r="A6" s="6" t="s">
        <v>209</v>
      </c>
    </row>
    <row r="7" spans="1:7">
      <c r="A7" s="3" t="s">
        <v>210</v>
      </c>
      <c r="B7" s="3" t="s">
        <v>211</v>
      </c>
      <c r="F7" s="3" t="s">
        <v>211</v>
      </c>
    </row>
    <row r="8" spans="1:7">
      <c r="A8" s="3" t="s">
        <v>212</v>
      </c>
      <c r="B8" s="3" t="s">
        <v>213</v>
      </c>
      <c r="F8" s="3" t="s">
        <v>213</v>
      </c>
    </row>
    <row r="9" spans="1:7">
      <c r="A9" s="3" t="s">
        <v>214</v>
      </c>
      <c r="B9" s="3" t="s">
        <v>215</v>
      </c>
      <c r="F9" s="3" t="s">
        <v>215</v>
      </c>
    </row>
    <row r="10" spans="1:7">
      <c r="A10" s="3" t="s">
        <v>216</v>
      </c>
      <c r="B10" s="3" t="s">
        <v>217</v>
      </c>
      <c r="F10" s="3" t="s">
        <v>218</v>
      </c>
    </row>
    <row r="11" spans="1:7">
      <c r="A11" s="3" t="s">
        <v>219</v>
      </c>
      <c r="B11" s="3" t="s">
        <v>220</v>
      </c>
      <c r="F11" s="3" t="s">
        <v>220</v>
      </c>
    </row>
    <row r="12" spans="1:7">
      <c r="A12" s="3" t="s">
        <v>221</v>
      </c>
    </row>
    <row r="13" spans="1:7">
      <c r="A13" s="6" t="s">
        <v>135</v>
      </c>
    </row>
    <row r="14" spans="1:7">
      <c r="A14" s="3" t="s">
        <v>222</v>
      </c>
      <c r="B14" s="7" t="n">
        <v>46046</v>
      </c>
      <c r="C14" s="5" t="n">
        <v>9058</v>
      </c>
      <c r="E14" s="5" t="n">
        <v>66670</v>
      </c>
      <c r="F14" s="7" t="n">
        <v>19283</v>
      </c>
    </row>
    <row r="15" spans="1:7">
      <c r="A15" s="3" t="s">
        <v>223</v>
      </c>
      <c r="B15" s="5" t="n">
        <v>799080</v>
      </c>
      <c r="C15" s="7" t="n">
        <v>1095020</v>
      </c>
      <c r="E15" s="5" t="n">
        <v>2290065</v>
      </c>
      <c r="F15" s="5" t="n">
        <v>2262511</v>
      </c>
    </row>
    <row r="16" spans="1:7">
      <c r="A16" s="3" t="s">
        <v>224</v>
      </c>
    </row>
    <row r="17" spans="1:7">
      <c r="A17" s="6" t="s">
        <v>135</v>
      </c>
    </row>
    <row r="18" spans="1:7">
      <c r="A18" s="3" t="s">
        <v>225</v>
      </c>
      <c r="G18" s="5" t="n">
        <v>5</v>
      </c>
    </row>
    <row r="19" spans="1:7">
      <c r="A19" s="3" t="s">
        <v>226</v>
      </c>
      <c r="G19" s="5" t="n">
        <v>100000</v>
      </c>
    </row>
    <row r="20" spans="1:7">
      <c r="A20" s="3" t="s">
        <v>227</v>
      </c>
      <c r="G20" s="3" t="s">
        <v>228</v>
      </c>
    </row>
    <row r="21" spans="1:7">
      <c r="A21" s="3" t="s">
        <v>229</v>
      </c>
      <c r="G21" s="3" t="s">
        <v>230</v>
      </c>
    </row>
    <row r="22" spans="1:7">
      <c r="A22" s="3" t="s">
        <v>231</v>
      </c>
      <c r="B22" s="7" t="n">
        <v>6026</v>
      </c>
      <c r="D22" s="7" t="n">
        <v>6026</v>
      </c>
      <c r="E22" s="7" t="n">
        <v>12052</v>
      </c>
      <c r="F22" s="7" t="n">
        <v>12230</v>
      </c>
    </row>
    <row r="23" spans="1:7">
      <c r="A23" s="6" t="s">
        <v>209</v>
      </c>
    </row>
    <row r="24" spans="1:7">
      <c r="A24" s="3" t="s">
        <v>232</v>
      </c>
      <c r="E24" s="10" t="n">
        <v>0.967</v>
      </c>
    </row>
    <row r="25" spans="1:7">
      <c r="A25" s="3" t="s">
        <v>233</v>
      </c>
      <c r="B25" s="5" t="n">
        <v>26352</v>
      </c>
      <c r="E25" s="5" t="n">
        <v>26352</v>
      </c>
    </row>
    <row r="26" spans="1:7">
      <c r="A26" s="3" t="s">
        <v>234</v>
      </c>
      <c r="B26" s="7" t="n">
        <v>25482</v>
      </c>
      <c r="E26" s="7" t="n">
        <v>25482</v>
      </c>
    </row>
    <row r="27" spans="1:7">
      <c r="A27" s="3" t="s">
        <v>235</v>
      </c>
      <c r="E27" s="3" t="s">
        <v>23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37</v>
      </c>
      <c r="B1" s="2" t="s">
        <v>238</v>
      </c>
      <c r="C1" s="2" t="s">
        <v>239</v>
      </c>
      <c r="D1" s="2" t="s">
        <v>240</v>
      </c>
      <c r="E1" s="2" t="s">
        <v>2</v>
      </c>
      <c r="F1" s="2" t="s">
        <v>60</v>
      </c>
      <c r="G1" s="2" t="s">
        <v>2</v>
      </c>
    </row>
    <row r="2" spans="1:7">
      <c r="A2" s="3" t="s">
        <v>24</v>
      </c>
    </row>
    <row r="3" spans="1:7">
      <c r="A3" s="6" t="s">
        <v>135</v>
      </c>
    </row>
    <row r="4" spans="1:7">
      <c r="A4" s="3" t="s">
        <v>241</v>
      </c>
      <c r="G4" s="5" t="n">
        <v>421100</v>
      </c>
    </row>
    <row r="5" spans="1:7">
      <c r="A5" s="3" t="s">
        <v>25</v>
      </c>
    </row>
    <row r="6" spans="1:7">
      <c r="A6" s="6" t="s">
        <v>135</v>
      </c>
    </row>
    <row r="7" spans="1:7">
      <c r="A7" s="3" t="s">
        <v>241</v>
      </c>
      <c r="G7" s="5" t="n">
        <v>523700</v>
      </c>
    </row>
    <row r="8" spans="1:7">
      <c r="A8" s="3" t="s">
        <v>26</v>
      </c>
    </row>
    <row r="9" spans="1:7">
      <c r="A9" s="6" t="s">
        <v>135</v>
      </c>
    </row>
    <row r="10" spans="1:7">
      <c r="A10" s="3" t="s">
        <v>241</v>
      </c>
      <c r="G10" s="5" t="n">
        <v>164300</v>
      </c>
    </row>
    <row r="11" spans="1:7">
      <c r="A11" s="3" t="s">
        <v>27</v>
      </c>
    </row>
    <row r="12" spans="1:7">
      <c r="A12" s="6" t="s">
        <v>135</v>
      </c>
    </row>
    <row r="13" spans="1:7">
      <c r="A13" s="3" t="s">
        <v>241</v>
      </c>
      <c r="D13" s="5" t="n">
        <v>835800</v>
      </c>
      <c r="G13" s="5" t="n">
        <v>835800</v>
      </c>
    </row>
    <row r="14" spans="1:7">
      <c r="A14" s="3" t="s">
        <v>242</v>
      </c>
      <c r="D14" s="7" t="n">
        <v>8358000</v>
      </c>
    </row>
    <row r="15" spans="1:7">
      <c r="A15" s="3" t="s">
        <v>28</v>
      </c>
    </row>
    <row r="16" spans="1:7">
      <c r="A16" s="6" t="s">
        <v>135</v>
      </c>
    </row>
    <row r="17" spans="1:7">
      <c r="A17" s="3" t="s">
        <v>241</v>
      </c>
      <c r="C17" s="5" t="n">
        <v>362200</v>
      </c>
      <c r="G17" s="5" t="n">
        <v>362200</v>
      </c>
    </row>
    <row r="18" spans="1:7">
      <c r="A18" s="3" t="s">
        <v>242</v>
      </c>
      <c r="C18" s="7" t="n">
        <v>3622000</v>
      </c>
    </row>
    <row r="19" spans="1:7">
      <c r="A19" s="3" t="s">
        <v>29</v>
      </c>
    </row>
    <row r="20" spans="1:7">
      <c r="A20" s="6" t="s">
        <v>135</v>
      </c>
    </row>
    <row r="21" spans="1:7">
      <c r="A21" s="3" t="s">
        <v>241</v>
      </c>
      <c r="B21" s="5" t="n">
        <v>268100</v>
      </c>
      <c r="G21" s="5" t="n">
        <v>268100</v>
      </c>
    </row>
    <row r="22" spans="1:7">
      <c r="A22" s="3" t="s">
        <v>242</v>
      </c>
      <c r="B22" s="7" t="n">
        <v>2681000</v>
      </c>
    </row>
    <row r="23" spans="1:7">
      <c r="A23" s="3" t="s">
        <v>243</v>
      </c>
    </row>
    <row r="24" spans="1:7">
      <c r="A24" s="6" t="s">
        <v>135</v>
      </c>
    </row>
    <row r="25" spans="1:7">
      <c r="A25" s="3" t="s">
        <v>241</v>
      </c>
      <c r="G25" s="5" t="n">
        <v>102454</v>
      </c>
    </row>
    <row r="26" spans="1:7">
      <c r="A26" s="3" t="s">
        <v>244</v>
      </c>
      <c r="G26" s="7" t="n">
        <v>1024540</v>
      </c>
    </row>
    <row r="27" spans="1:7">
      <c r="A27" s="3" t="s">
        <v>245</v>
      </c>
    </row>
    <row r="28" spans="1:7">
      <c r="A28" s="6" t="s">
        <v>135</v>
      </c>
    </row>
    <row r="29" spans="1:7">
      <c r="A29" s="3" t="s">
        <v>241</v>
      </c>
      <c r="G29" s="5" t="n">
        <v>250000</v>
      </c>
    </row>
    <row r="30" spans="1:7">
      <c r="A30" s="3" t="s">
        <v>244</v>
      </c>
      <c r="G30" s="7" t="n">
        <v>2500000</v>
      </c>
    </row>
    <row r="31" spans="1:7">
      <c r="A31" s="3" t="s">
        <v>246</v>
      </c>
    </row>
    <row r="32" spans="1:7">
      <c r="A32" s="6" t="s">
        <v>135</v>
      </c>
    </row>
    <row r="33" spans="1:7">
      <c r="A33" s="3" t="s">
        <v>241</v>
      </c>
      <c r="G33" s="5" t="n">
        <v>78000</v>
      </c>
    </row>
    <row r="34" spans="1:7">
      <c r="A34" s="3" t="s">
        <v>244</v>
      </c>
      <c r="G34" s="7" t="n">
        <v>780000</v>
      </c>
    </row>
    <row r="35" spans="1:7">
      <c r="A35" s="3" t="s">
        <v>247</v>
      </c>
    </row>
    <row r="36" spans="1:7">
      <c r="A36" s="6" t="s">
        <v>135</v>
      </c>
    </row>
    <row r="37" spans="1:7">
      <c r="A37" s="3" t="s">
        <v>241</v>
      </c>
      <c r="G37" s="5" t="n">
        <v>400000</v>
      </c>
    </row>
    <row r="38" spans="1:7">
      <c r="A38" s="3" t="s">
        <v>244</v>
      </c>
      <c r="G38" s="7" t="n">
        <v>4000000</v>
      </c>
    </row>
    <row r="39" spans="1:7">
      <c r="A39" s="3" t="s">
        <v>248</v>
      </c>
    </row>
    <row r="40" spans="1:7">
      <c r="A40" s="6" t="s">
        <v>135</v>
      </c>
    </row>
    <row r="41" spans="1:7">
      <c r="A41" s="3" t="s">
        <v>241</v>
      </c>
      <c r="G41" s="5" t="n">
        <v>162993</v>
      </c>
    </row>
    <row r="42" spans="1:7">
      <c r="A42" s="3" t="s">
        <v>244</v>
      </c>
      <c r="G42" s="7" t="n">
        <v>1629930</v>
      </c>
    </row>
    <row r="43" spans="1:7">
      <c r="A43" s="3" t="s">
        <v>249</v>
      </c>
    </row>
    <row r="44" spans="1:7">
      <c r="A44" s="6" t="s">
        <v>135</v>
      </c>
    </row>
    <row r="45" spans="1:7">
      <c r="A45" s="3" t="s">
        <v>241</v>
      </c>
      <c r="G45" s="5" t="n">
        <v>124014</v>
      </c>
    </row>
    <row r="46" spans="1:7">
      <c r="A46" s="3" t="s">
        <v>244</v>
      </c>
      <c r="G46" s="7" t="n">
        <v>1240140</v>
      </c>
    </row>
    <row r="47" spans="1:7">
      <c r="A47" s="3" t="s">
        <v>250</v>
      </c>
    </row>
    <row r="48" spans="1:7">
      <c r="A48" s="6" t="s">
        <v>135</v>
      </c>
    </row>
    <row r="49" spans="1:7">
      <c r="A49" s="3" t="s">
        <v>241</v>
      </c>
      <c r="G49" s="5" t="n">
        <v>27934</v>
      </c>
    </row>
    <row r="50" spans="1:7">
      <c r="A50" s="3" t="s">
        <v>244</v>
      </c>
      <c r="G50" s="7" t="n">
        <v>279340</v>
      </c>
    </row>
    <row r="51" spans="1:7">
      <c r="A51" s="3" t="s">
        <v>251</v>
      </c>
    </row>
    <row r="52" spans="1:7">
      <c r="A52" s="6" t="s">
        <v>135</v>
      </c>
    </row>
    <row r="53" spans="1:7">
      <c r="A53" s="3" t="s">
        <v>241</v>
      </c>
      <c r="G53" s="5" t="n">
        <v>10365</v>
      </c>
    </row>
    <row r="54" spans="1:7">
      <c r="A54" s="3" t="s">
        <v>244</v>
      </c>
      <c r="G54" s="7" t="n">
        <v>103650</v>
      </c>
    </row>
    <row r="55" spans="1:7">
      <c r="A55" s="3" t="s">
        <v>252</v>
      </c>
    </row>
    <row r="56" spans="1:7">
      <c r="A56" s="6" t="s">
        <v>135</v>
      </c>
    </row>
    <row r="57" spans="1:7">
      <c r="A57" s="3" t="s">
        <v>241</v>
      </c>
      <c r="G57" s="5" t="n">
        <v>203994</v>
      </c>
    </row>
    <row r="58" spans="1:7">
      <c r="A58" s="3" t="s">
        <v>244</v>
      </c>
      <c r="G58" s="7" t="n">
        <v>2039940</v>
      </c>
    </row>
    <row r="59" spans="1:7">
      <c r="A59" s="3" t="s">
        <v>253</v>
      </c>
    </row>
    <row r="60" spans="1:7">
      <c r="A60" s="6" t="s">
        <v>135</v>
      </c>
    </row>
    <row r="61" spans="1:7">
      <c r="A61" s="3" t="s">
        <v>241</v>
      </c>
      <c r="G61" s="5" t="n">
        <v>92900</v>
      </c>
    </row>
    <row r="62" spans="1:7">
      <c r="A62" s="3" t="s">
        <v>244</v>
      </c>
      <c r="G62" s="7" t="n">
        <v>929000</v>
      </c>
    </row>
    <row r="63" spans="1:7">
      <c r="A63" s="3" t="s">
        <v>254</v>
      </c>
    </row>
    <row r="64" spans="1:7">
      <c r="A64" s="6" t="s">
        <v>135</v>
      </c>
    </row>
    <row r="65" spans="1:7">
      <c r="A65" s="3" t="s">
        <v>241</v>
      </c>
      <c r="G65" s="5" t="n">
        <v>69520</v>
      </c>
    </row>
    <row r="66" spans="1:7">
      <c r="A66" s="3" t="s">
        <v>244</v>
      </c>
      <c r="G66" s="7" t="n">
        <v>695200</v>
      </c>
    </row>
    <row r="67" spans="1:7">
      <c r="A67" s="3" t="s">
        <v>255</v>
      </c>
    </row>
    <row r="68" spans="1:7">
      <c r="A68" s="6" t="s">
        <v>135</v>
      </c>
    </row>
    <row r="69" spans="1:7">
      <c r="A69" s="3" t="s">
        <v>241</v>
      </c>
      <c r="E69" s="5" t="n">
        <v>34414</v>
      </c>
    </row>
    <row r="70" spans="1:7">
      <c r="A70" s="3" t="s">
        <v>256</v>
      </c>
    </row>
    <row r="71" spans="1:7">
      <c r="A71" s="6" t="s">
        <v>135</v>
      </c>
    </row>
    <row r="72" spans="1:7">
      <c r="A72" s="3" t="s">
        <v>241</v>
      </c>
      <c r="E72" s="5" t="n">
        <v>18000</v>
      </c>
    </row>
    <row r="73" spans="1:7">
      <c r="A73" s="3" t="s">
        <v>257</v>
      </c>
    </row>
    <row r="74" spans="1:7">
      <c r="A74" s="6" t="s">
        <v>135</v>
      </c>
    </row>
    <row r="75" spans="1:7">
      <c r="A75" s="3" t="s">
        <v>241</v>
      </c>
      <c r="E75" s="5" t="n">
        <v>13400</v>
      </c>
    </row>
    <row r="76" spans="1:7">
      <c r="A76" s="3" t="s">
        <v>258</v>
      </c>
    </row>
    <row r="77" spans="1:7">
      <c r="A77" s="6" t="s">
        <v>135</v>
      </c>
    </row>
    <row r="78" spans="1:7">
      <c r="A78" s="3" t="s">
        <v>244</v>
      </c>
      <c r="F78" s="7" t="n">
        <v>7940100</v>
      </c>
    </row>
    <row r="79" spans="1:7">
      <c r="A79" s="3" t="s">
        <v>259</v>
      </c>
    </row>
    <row r="80" spans="1:7">
      <c r="A80" s="6" t="s">
        <v>135</v>
      </c>
    </row>
    <row r="81" spans="1:7">
      <c r="A81" s="3" t="s">
        <v>244</v>
      </c>
      <c r="F81" s="7" t="n">
        <v>3440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3</v>
      </c>
      <c r="B1" s="2" t="s">
        <v>2</v>
      </c>
      <c r="C1" s="2" t="s">
        <v>32</v>
      </c>
    </row>
    <row r="2" spans="1:3">
      <c r="A2" s="3" t="s">
        <v>22</v>
      </c>
    </row>
    <row r="3" spans="1:3">
      <c r="A3" s="3" t="s">
        <v>54</v>
      </c>
      <c r="B3" s="8" t="n">
        <v>0.0001</v>
      </c>
      <c r="C3" s="8" t="n">
        <v>0.0001</v>
      </c>
    </row>
    <row r="4" spans="1:3">
      <c r="A4" s="3" t="s">
        <v>55</v>
      </c>
      <c r="B4" s="5" t="n">
        <v>1500000000</v>
      </c>
      <c r="C4" s="5" t="n">
        <v>1500000000</v>
      </c>
    </row>
    <row r="5" spans="1:3">
      <c r="A5" s="3" t="s">
        <v>56</v>
      </c>
      <c r="B5" s="5" t="n">
        <v>100000000</v>
      </c>
      <c r="C5" s="5" t="n">
        <v>100000000</v>
      </c>
    </row>
    <row r="6" spans="1:3">
      <c r="A6" s="3" t="s">
        <v>57</v>
      </c>
      <c r="B6" s="5" t="n">
        <v>100000000</v>
      </c>
      <c r="C6" s="5" t="n">
        <v>100000000</v>
      </c>
    </row>
    <row r="7" spans="1:3">
      <c r="A7" s="3" t="s">
        <v>24</v>
      </c>
    </row>
    <row r="8" spans="1:3">
      <c r="A8" s="3" t="s">
        <v>54</v>
      </c>
      <c r="B8" s="8" t="n">
        <v>0.0001</v>
      </c>
      <c r="C8" s="8" t="n">
        <v>0.0001</v>
      </c>
    </row>
    <row r="9" spans="1:3">
      <c r="A9" s="3" t="s">
        <v>55</v>
      </c>
      <c r="B9" s="5" t="n">
        <v>421100</v>
      </c>
      <c r="C9" s="5" t="n">
        <v>421100</v>
      </c>
    </row>
    <row r="10" spans="1:3">
      <c r="A10" s="3" t="s">
        <v>56</v>
      </c>
      <c r="B10" s="5" t="n">
        <v>421100</v>
      </c>
      <c r="C10" s="5" t="n">
        <v>421100</v>
      </c>
    </row>
    <row r="11" spans="1:3">
      <c r="A11" s="3" t="s">
        <v>57</v>
      </c>
      <c r="B11" s="5" t="n">
        <v>421100</v>
      </c>
      <c r="C11" s="5" t="n">
        <v>421100</v>
      </c>
    </row>
    <row r="12" spans="1:3">
      <c r="A12" s="3" t="s">
        <v>25</v>
      </c>
    </row>
    <row r="13" spans="1:3">
      <c r="A13" s="3" t="s">
        <v>54</v>
      </c>
      <c r="B13" s="8" t="n">
        <v>0.0001</v>
      </c>
      <c r="C13" s="8" t="n">
        <v>0.0001</v>
      </c>
    </row>
    <row r="14" spans="1:3">
      <c r="A14" s="3" t="s">
        <v>55</v>
      </c>
      <c r="B14" s="5" t="n">
        <v>523700</v>
      </c>
      <c r="C14" s="5" t="n">
        <v>523700</v>
      </c>
    </row>
    <row r="15" spans="1:3">
      <c r="A15" s="3" t="s">
        <v>56</v>
      </c>
      <c r="B15" s="5" t="n">
        <v>523700</v>
      </c>
      <c r="C15" s="5" t="n">
        <v>523700</v>
      </c>
    </row>
    <row r="16" spans="1:3">
      <c r="A16" s="3" t="s">
        <v>57</v>
      </c>
      <c r="B16" s="5" t="n">
        <v>523700</v>
      </c>
      <c r="C16" s="5" t="n">
        <v>523700</v>
      </c>
    </row>
    <row r="17" spans="1:3">
      <c r="A17" s="3" t="s">
        <v>26</v>
      </c>
    </row>
    <row r="18" spans="1:3">
      <c r="A18" s="3" t="s">
        <v>54</v>
      </c>
      <c r="B18" s="8" t="n">
        <v>0.0001</v>
      </c>
      <c r="C18" s="8" t="n">
        <v>0.0001</v>
      </c>
    </row>
    <row r="19" spans="1:3">
      <c r="A19" s="3" t="s">
        <v>55</v>
      </c>
      <c r="B19" s="5" t="n">
        <v>164300</v>
      </c>
      <c r="C19" s="5" t="n">
        <v>164300</v>
      </c>
    </row>
    <row r="20" spans="1:3">
      <c r="A20" s="3" t="s">
        <v>56</v>
      </c>
      <c r="B20" s="5" t="n">
        <v>164300</v>
      </c>
      <c r="C20" s="5" t="n">
        <v>164300</v>
      </c>
    </row>
    <row r="21" spans="1:3">
      <c r="A21" s="3" t="s">
        <v>57</v>
      </c>
      <c r="B21" s="5" t="n">
        <v>164300</v>
      </c>
      <c r="C21" s="5" t="n">
        <v>164300</v>
      </c>
    </row>
    <row r="22" spans="1:3">
      <c r="A22" s="3" t="s">
        <v>27</v>
      </c>
    </row>
    <row r="23" spans="1:3">
      <c r="A23" s="3" t="s">
        <v>54</v>
      </c>
      <c r="B23" s="8" t="n">
        <v>0.0001</v>
      </c>
      <c r="C23" s="8" t="n">
        <v>0.0001</v>
      </c>
    </row>
    <row r="24" spans="1:3">
      <c r="A24" s="3" t="s">
        <v>55</v>
      </c>
      <c r="B24" s="5" t="n">
        <v>835800</v>
      </c>
      <c r="C24" s="5" t="n">
        <v>835800</v>
      </c>
    </row>
    <row r="25" spans="1:3">
      <c r="A25" s="3" t="s">
        <v>56</v>
      </c>
      <c r="B25" s="5" t="n">
        <v>835800</v>
      </c>
      <c r="C25" s="5" t="n">
        <v>835800</v>
      </c>
    </row>
    <row r="26" spans="1:3">
      <c r="A26" s="3" t="s">
        <v>57</v>
      </c>
      <c r="B26" s="5" t="n">
        <v>835800</v>
      </c>
      <c r="C26" s="5" t="n">
        <v>835800</v>
      </c>
    </row>
    <row r="27" spans="1:3">
      <c r="A27" s="3" t="s">
        <v>28</v>
      </c>
    </row>
    <row r="28" spans="1:3">
      <c r="A28" s="3" t="s">
        <v>54</v>
      </c>
      <c r="B28" s="8" t="n">
        <v>0.0001</v>
      </c>
      <c r="C28" s="8" t="n">
        <v>0.0001</v>
      </c>
    </row>
    <row r="29" spans="1:3">
      <c r="A29" s="3" t="s">
        <v>55</v>
      </c>
      <c r="B29" s="5" t="n">
        <v>362200</v>
      </c>
      <c r="C29" s="5" t="n">
        <v>362200</v>
      </c>
    </row>
    <row r="30" spans="1:3">
      <c r="A30" s="3" t="s">
        <v>56</v>
      </c>
      <c r="B30" s="5" t="n">
        <v>362200</v>
      </c>
      <c r="C30" s="5" t="n">
        <v>362200</v>
      </c>
    </row>
    <row r="31" spans="1:3">
      <c r="A31" s="3" t="s">
        <v>57</v>
      </c>
      <c r="B31" s="5" t="n">
        <v>362200</v>
      </c>
      <c r="C31" s="5" t="n">
        <v>362200</v>
      </c>
    </row>
    <row r="32" spans="1:3">
      <c r="A32" s="3" t="s">
        <v>29</v>
      </c>
    </row>
    <row r="33" spans="1:3">
      <c r="A33" s="3" t="s">
        <v>54</v>
      </c>
      <c r="B33" s="8" t="n">
        <v>0.0001</v>
      </c>
      <c r="C33" s="8" t="n">
        <v>0.0001</v>
      </c>
    </row>
    <row r="34" spans="1:3">
      <c r="A34" s="3" t="s">
        <v>55</v>
      </c>
      <c r="B34" s="5" t="n">
        <v>268100</v>
      </c>
      <c r="C34" s="5" t="n">
        <v>268100</v>
      </c>
    </row>
    <row r="35" spans="1:3">
      <c r="A35" s="3" t="s">
        <v>56</v>
      </c>
      <c r="B35" s="5" t="n">
        <v>268100</v>
      </c>
      <c r="C35" s="5" t="n">
        <v>268100</v>
      </c>
    </row>
    <row r="36" spans="1:3">
      <c r="A36" s="3" t="s">
        <v>57</v>
      </c>
      <c r="B36" s="5" t="n">
        <v>268100</v>
      </c>
      <c r="C36" s="5" t="n">
        <v>268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2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s>
  <sheetData>
    <row r="1" spans="1:13">
      <c r="A1" s="1" t="s">
        <v>260</v>
      </c>
      <c r="B1" s="2" t="s">
        <v>261</v>
      </c>
      <c r="C1" s="2" t="s">
        <v>262</v>
      </c>
      <c r="D1" s="2" t="s">
        <v>263</v>
      </c>
      <c r="E1" s="2" t="s">
        <v>264</v>
      </c>
      <c r="F1" s="2" t="s">
        <v>265</v>
      </c>
      <c r="G1" s="2" t="s">
        <v>266</v>
      </c>
      <c r="H1" s="2" t="s">
        <v>267</v>
      </c>
      <c r="I1" s="2" t="s">
        <v>268</v>
      </c>
      <c r="J1" s="2" t="s">
        <v>269</v>
      </c>
      <c r="K1" s="2" t="s">
        <v>129</v>
      </c>
      <c r="L1" s="2" t="s">
        <v>270</v>
      </c>
      <c r="M1" s="2" t="s">
        <v>129</v>
      </c>
    </row>
    <row r="2" spans="1:13">
      <c r="A2" s="6" t="s">
        <v>271</v>
      </c>
    </row>
    <row r="3" spans="1:13">
      <c r="A3" s="3" t="s">
        <v>272</v>
      </c>
      <c r="L3" s="7" t="n">
        <v>14062166</v>
      </c>
      <c r="M3" s="7" t="n">
        <v>11380000</v>
      </c>
    </row>
    <row r="4" spans="1:13">
      <c r="A4" s="3" t="s">
        <v>273</v>
      </c>
    </row>
    <row r="5" spans="1:13">
      <c r="A5" s="6" t="s">
        <v>274</v>
      </c>
    </row>
    <row r="6" spans="1:13">
      <c r="A6" s="3" t="s">
        <v>275</v>
      </c>
      <c r="L6" s="3" t="s">
        <v>276</v>
      </c>
    </row>
    <row r="7" spans="1:13">
      <c r="A7" s="3" t="s">
        <v>277</v>
      </c>
      <c r="L7" s="3" t="s">
        <v>278</v>
      </c>
    </row>
    <row r="8" spans="1:13">
      <c r="A8" s="3" t="s">
        <v>279</v>
      </c>
      <c r="L8" s="7" t="n">
        <v>400000</v>
      </c>
    </row>
    <row r="9" spans="1:13">
      <c r="A9" s="3" t="s">
        <v>280</v>
      </c>
      <c r="L9" s="5" t="n">
        <v>300000</v>
      </c>
    </row>
    <row r="10" spans="1:13">
      <c r="A10" s="3" t="s">
        <v>281</v>
      </c>
      <c r="L10" s="7" t="n">
        <v>2000</v>
      </c>
    </row>
    <row r="11" spans="1:13">
      <c r="A11" s="3" t="s">
        <v>282</v>
      </c>
    </row>
    <row r="12" spans="1:13">
      <c r="A12" s="6" t="s">
        <v>274</v>
      </c>
    </row>
    <row r="13" spans="1:13">
      <c r="A13" s="3" t="s">
        <v>275</v>
      </c>
      <c r="L13" s="3" t="s">
        <v>283</v>
      </c>
    </row>
    <row r="14" spans="1:13">
      <c r="A14" s="3" t="s">
        <v>277</v>
      </c>
      <c r="L14" s="3" t="s">
        <v>284</v>
      </c>
    </row>
    <row r="15" spans="1:13">
      <c r="A15" s="3" t="s">
        <v>279</v>
      </c>
      <c r="L15" s="7" t="n">
        <v>97600000</v>
      </c>
    </row>
    <row r="16" spans="1:13">
      <c r="A16" s="3" t="s">
        <v>280</v>
      </c>
      <c r="L16" s="5" t="n">
        <v>30000000</v>
      </c>
    </row>
    <row r="17" spans="1:13">
      <c r="A17" s="3" t="s">
        <v>281</v>
      </c>
      <c r="L17" s="7" t="n">
        <v>22900000</v>
      </c>
    </row>
    <row r="18" spans="1:13">
      <c r="A18" s="3" t="s">
        <v>285</v>
      </c>
    </row>
    <row r="19" spans="1:13">
      <c r="A19" s="6" t="s">
        <v>274</v>
      </c>
    </row>
    <row r="20" spans="1:13">
      <c r="A20" s="3" t="s">
        <v>275</v>
      </c>
      <c r="L20" s="3" t="s">
        <v>286</v>
      </c>
    </row>
    <row r="21" spans="1:13">
      <c r="A21" s="3" t="s">
        <v>277</v>
      </c>
      <c r="L21" s="3" t="s">
        <v>287</v>
      </c>
    </row>
    <row r="22" spans="1:13">
      <c r="A22" s="3" t="s">
        <v>279</v>
      </c>
      <c r="L22" s="7" t="n">
        <v>25500000</v>
      </c>
    </row>
    <row r="23" spans="1:13">
      <c r="A23" s="3" t="s">
        <v>280</v>
      </c>
      <c r="L23" s="5" t="n">
        <v>6600000</v>
      </c>
    </row>
    <row r="24" spans="1:13">
      <c r="A24" s="3" t="s">
        <v>281</v>
      </c>
      <c r="L24" s="7" t="n">
        <v>1600000</v>
      </c>
    </row>
    <row r="25" spans="1:13">
      <c r="A25" s="3" t="s">
        <v>288</v>
      </c>
    </row>
    <row r="26" spans="1:13">
      <c r="A26" s="6" t="s">
        <v>271</v>
      </c>
    </row>
    <row r="27" spans="1:13">
      <c r="A27" s="3" t="s">
        <v>289</v>
      </c>
      <c r="K27" s="7" t="n">
        <v>3440000</v>
      </c>
    </row>
    <row r="28" spans="1:13">
      <c r="A28" s="3" t="s">
        <v>290</v>
      </c>
      <c r="K28" s="5" t="n">
        <v>-84891</v>
      </c>
    </row>
    <row r="29" spans="1:13">
      <c r="A29" s="3" t="s">
        <v>291</v>
      </c>
      <c r="K29" s="5" t="n">
        <v>-3856</v>
      </c>
    </row>
    <row r="30" spans="1:13">
      <c r="A30" s="3" t="s">
        <v>292</v>
      </c>
      <c r="K30" s="5" t="n">
        <v>656237</v>
      </c>
    </row>
    <row r="31" spans="1:13">
      <c r="A31" s="3" t="s">
        <v>293</v>
      </c>
      <c r="K31" s="5" t="n">
        <v>4007490</v>
      </c>
      <c r="M31" s="5" t="n">
        <v>4007490</v>
      </c>
    </row>
    <row r="32" spans="1:13">
      <c r="A32" s="3" t="s">
        <v>294</v>
      </c>
    </row>
    <row r="33" spans="1:13">
      <c r="A33" s="6" t="s">
        <v>295</v>
      </c>
    </row>
    <row r="34" spans="1:13">
      <c r="A34" s="3" t="s">
        <v>296</v>
      </c>
      <c r="L34" s="5" t="n">
        <v>18</v>
      </c>
    </row>
    <row r="35" spans="1:13">
      <c r="A35" s="3" t="s">
        <v>297</v>
      </c>
    </row>
    <row r="36" spans="1:13">
      <c r="A36" s="6" t="s">
        <v>295</v>
      </c>
    </row>
    <row r="37" spans="1:13">
      <c r="A37" s="3" t="s">
        <v>298</v>
      </c>
      <c r="L37" s="5" t="n">
        <v>3</v>
      </c>
    </row>
    <row r="38" spans="1:13">
      <c r="A38" s="6" t="s">
        <v>271</v>
      </c>
    </row>
    <row r="39" spans="1:13">
      <c r="A39" s="3" t="s">
        <v>299</v>
      </c>
      <c r="J39" s="7" t="n">
        <v>21382076</v>
      </c>
      <c r="K39" s="5" t="n">
        <v>16460902</v>
      </c>
      <c r="L39" s="7" t="n">
        <v>17758372</v>
      </c>
      <c r="M39" s="5" t="n">
        <v>7221182</v>
      </c>
    </row>
    <row r="40" spans="1:13">
      <c r="A40" s="3" t="s">
        <v>289</v>
      </c>
      <c r="J40" s="5" t="n">
        <v>10722166</v>
      </c>
      <c r="K40" s="5" t="n">
        <v>3440000</v>
      </c>
      <c r="L40" s="5" t="n">
        <v>14062166</v>
      </c>
      <c r="M40" s="5" t="n">
        <v>11380000</v>
      </c>
    </row>
    <row r="41" spans="1:13">
      <c r="A41" s="3" t="s">
        <v>290</v>
      </c>
      <c r="J41" s="5" t="n">
        <v>-360879</v>
      </c>
      <c r="K41" s="5" t="n">
        <v>-88641</v>
      </c>
      <c r="L41" s="5" t="n">
        <v>-1079117</v>
      </c>
      <c r="M41" s="5" t="n">
        <v>-325203</v>
      </c>
    </row>
    <row r="42" spans="1:13">
      <c r="A42" s="3" t="s">
        <v>291</v>
      </c>
      <c r="J42" s="5" t="n">
        <v>91595</v>
      </c>
      <c r="K42" s="5" t="n">
        <v>2640</v>
      </c>
      <c r="L42" s="5" t="n">
        <v>151707</v>
      </c>
      <c r="M42" s="5" t="n">
        <v>84483</v>
      </c>
    </row>
    <row r="43" spans="1:13">
      <c r="A43" s="3" t="s">
        <v>292</v>
      </c>
      <c r="J43" s="5" t="n">
        <v>2107162</v>
      </c>
      <c r="K43" s="5" t="n">
        <v>-672790</v>
      </c>
      <c r="L43" s="5" t="n">
        <v>3048992</v>
      </c>
      <c r="M43" s="5" t="n">
        <v>781649</v>
      </c>
    </row>
    <row r="44" spans="1:13">
      <c r="A44" s="3" t="s">
        <v>300</v>
      </c>
      <c r="J44" s="5" t="n">
        <v>-103376</v>
      </c>
      <c r="K44" s="5" t="n">
        <v>-53778</v>
      </c>
      <c r="L44" s="5" t="n">
        <v>-103376</v>
      </c>
      <c r="M44" s="5" t="n">
        <v>-53778</v>
      </c>
    </row>
    <row r="45" spans="1:13">
      <c r="A45" s="3" t="s">
        <v>293</v>
      </c>
      <c r="J45" s="5" t="n">
        <v>33838744</v>
      </c>
      <c r="K45" s="5" t="n">
        <v>19088333</v>
      </c>
      <c r="L45" s="7" t="n">
        <v>33838744</v>
      </c>
      <c r="M45" s="5" t="n">
        <v>19088333</v>
      </c>
    </row>
    <row r="46" spans="1:13">
      <c r="A46" s="3" t="s">
        <v>301</v>
      </c>
    </row>
    <row r="47" spans="1:13">
      <c r="A47" s="6" t="s">
        <v>274</v>
      </c>
    </row>
    <row r="48" spans="1:13">
      <c r="A48" s="3" t="s">
        <v>275</v>
      </c>
      <c r="L48" s="3" t="s">
        <v>276</v>
      </c>
    </row>
    <row r="49" spans="1:13">
      <c r="A49" s="3" t="s">
        <v>302</v>
      </c>
    </row>
    <row r="50" spans="1:13">
      <c r="A50" s="6" t="s">
        <v>274</v>
      </c>
    </row>
    <row r="51" spans="1:13">
      <c r="A51" s="3" t="s">
        <v>275</v>
      </c>
      <c r="L51" s="3" t="s">
        <v>283</v>
      </c>
    </row>
    <row r="52" spans="1:13">
      <c r="A52" s="3" t="s">
        <v>303</v>
      </c>
    </row>
    <row r="53" spans="1:13">
      <c r="A53" s="6" t="s">
        <v>271</v>
      </c>
    </row>
    <row r="54" spans="1:13">
      <c r="A54" s="3" t="s">
        <v>299</v>
      </c>
      <c r="J54" s="5" t="n">
        <v>840489</v>
      </c>
      <c r="K54" s="5" t="n">
        <v>2685705</v>
      </c>
      <c r="L54" s="7" t="n">
        <v>1036757</v>
      </c>
      <c r="M54" s="5" t="n">
        <v>2626332</v>
      </c>
    </row>
    <row r="55" spans="1:13">
      <c r="A55" s="3" t="s">
        <v>290</v>
      </c>
      <c r="L55" s="5" t="n">
        <v>-97587</v>
      </c>
      <c r="M55" s="5" t="n">
        <v>-73638</v>
      </c>
    </row>
    <row r="56" spans="1:13">
      <c r="A56" s="3" t="s">
        <v>291</v>
      </c>
      <c r="J56" s="5" t="n">
        <v>-9593</v>
      </c>
      <c r="K56" s="5" t="n">
        <v>10204</v>
      </c>
      <c r="L56" s="5" t="n">
        <v>14822</v>
      </c>
      <c r="M56" s="5" t="n">
        <v>69191</v>
      </c>
    </row>
    <row r="57" spans="1:13">
      <c r="A57" s="3" t="s">
        <v>292</v>
      </c>
      <c r="J57" s="5" t="n">
        <v>21739</v>
      </c>
      <c r="K57" s="5" t="n">
        <v>78531</v>
      </c>
      <c r="L57" s="5" t="n">
        <v>-101357</v>
      </c>
      <c r="M57" s="5" t="n">
        <v>152555</v>
      </c>
    </row>
    <row r="58" spans="1:13">
      <c r="A58" s="3" t="s">
        <v>300</v>
      </c>
      <c r="J58" s="5" t="n">
        <v>-57590</v>
      </c>
      <c r="K58" s="5" t="n">
        <v>-44383</v>
      </c>
      <c r="L58" s="5" t="n">
        <v>-57590</v>
      </c>
      <c r="M58" s="5" t="n">
        <v>-44383</v>
      </c>
    </row>
    <row r="59" spans="1:13">
      <c r="A59" s="3" t="s">
        <v>293</v>
      </c>
      <c r="J59" s="5" t="n">
        <v>795045</v>
      </c>
      <c r="K59" s="5" t="n">
        <v>2730057</v>
      </c>
      <c r="L59" s="5" t="n">
        <v>795045</v>
      </c>
      <c r="M59" s="5" t="n">
        <v>2730057</v>
      </c>
    </row>
    <row r="60" spans="1:13">
      <c r="A60" s="3" t="s">
        <v>304</v>
      </c>
    </row>
    <row r="61" spans="1:13">
      <c r="A61" s="6" t="s">
        <v>271</v>
      </c>
    </row>
    <row r="62" spans="1:13">
      <c r="A62" s="3" t="s">
        <v>299</v>
      </c>
      <c r="J62" s="5" t="n">
        <v>970282</v>
      </c>
      <c r="K62" s="5" t="n">
        <v>2653430</v>
      </c>
      <c r="L62" s="5" t="n">
        <v>950303</v>
      </c>
      <c r="M62" s="5" t="n">
        <v>2582389</v>
      </c>
    </row>
    <row r="63" spans="1:13">
      <c r="A63" s="3" t="s">
        <v>290</v>
      </c>
      <c r="J63" s="5" t="n">
        <v>-1750</v>
      </c>
      <c r="K63" s="5" t="n">
        <v>-3750</v>
      </c>
      <c r="L63" s="5" t="n">
        <v>-10083</v>
      </c>
      <c r="M63" s="5" t="n">
        <v>-6378</v>
      </c>
    </row>
    <row r="64" spans="1:13">
      <c r="A64" s="3" t="s">
        <v>291</v>
      </c>
      <c r="J64" s="5" t="n">
        <v>1440</v>
      </c>
      <c r="K64" s="5" t="n">
        <v>-1122</v>
      </c>
      <c r="L64" s="5" t="n">
        <v>70</v>
      </c>
      <c r="M64" s="5" t="n">
        <v>-3324</v>
      </c>
    </row>
    <row r="65" spans="1:13">
      <c r="A65" s="3" t="s">
        <v>292</v>
      </c>
      <c r="J65" s="5" t="n">
        <v>30646</v>
      </c>
      <c r="K65" s="5" t="n">
        <v>78922</v>
      </c>
      <c r="L65" s="5" t="n">
        <v>60328</v>
      </c>
      <c r="M65" s="5" t="n">
        <v>154793</v>
      </c>
    </row>
    <row r="66" spans="1:13">
      <c r="A66" s="3" t="s">
        <v>300</v>
      </c>
      <c r="J66" s="5" t="n">
        <v>-2337</v>
      </c>
      <c r="L66" s="5" t="n">
        <v>-2337</v>
      </c>
    </row>
    <row r="67" spans="1:13">
      <c r="A67" s="3" t="s">
        <v>293</v>
      </c>
      <c r="J67" s="5" t="n">
        <v>998281</v>
      </c>
      <c r="K67" s="5" t="n">
        <v>2727480</v>
      </c>
      <c r="L67" s="5" t="n">
        <v>998281</v>
      </c>
      <c r="M67" s="5" t="n">
        <v>2727480</v>
      </c>
    </row>
    <row r="68" spans="1:13">
      <c r="A68" s="3" t="s">
        <v>305</v>
      </c>
    </row>
    <row r="69" spans="1:13">
      <c r="A69" s="6" t="s">
        <v>271</v>
      </c>
    </row>
    <row r="70" spans="1:13">
      <c r="A70" s="3" t="s">
        <v>299</v>
      </c>
      <c r="J70" s="5" t="n">
        <v>1687248</v>
      </c>
      <c r="K70" s="5" t="n">
        <v>2082321</v>
      </c>
      <c r="L70" s="5" t="n">
        <v>1750146</v>
      </c>
      <c r="M70" s="5" t="n">
        <v>2012461</v>
      </c>
    </row>
    <row r="71" spans="1:13">
      <c r="A71" s="3" t="s">
        <v>290</v>
      </c>
      <c r="L71" s="5" t="n">
        <v>-519525</v>
      </c>
      <c r="M71" s="5" t="n">
        <v>-23364</v>
      </c>
    </row>
    <row r="72" spans="1:13">
      <c r="A72" s="3" t="s">
        <v>291</v>
      </c>
      <c r="J72" s="5" t="n">
        <v>793</v>
      </c>
      <c r="K72" s="5" t="n">
        <v>-1250</v>
      </c>
      <c r="L72" s="5" t="n">
        <v>11328</v>
      </c>
      <c r="M72" s="5" t="n">
        <v>20903</v>
      </c>
    </row>
    <row r="73" spans="1:13">
      <c r="A73" s="3" t="s">
        <v>292</v>
      </c>
      <c r="J73" s="5" t="n">
        <v>39248</v>
      </c>
      <c r="K73" s="5" t="n">
        <v>75197</v>
      </c>
      <c r="L73" s="5" t="n">
        <v>485340</v>
      </c>
      <c r="M73" s="5" t="n">
        <v>146268</v>
      </c>
    </row>
    <row r="74" spans="1:13">
      <c r="A74" s="3" t="s">
        <v>300</v>
      </c>
      <c r="J74" s="5" t="n">
        <v>-2000</v>
      </c>
      <c r="L74" s="5" t="n">
        <v>-2000</v>
      </c>
    </row>
    <row r="75" spans="1:13">
      <c r="A75" s="3" t="s">
        <v>293</v>
      </c>
      <c r="J75" s="5" t="n">
        <v>1725289</v>
      </c>
      <c r="K75" s="5" t="n">
        <v>2156268</v>
      </c>
      <c r="L75" s="5" t="n">
        <v>1725289</v>
      </c>
      <c r="M75" s="5" t="n">
        <v>2156268</v>
      </c>
    </row>
    <row r="76" spans="1:13">
      <c r="A76" s="3" t="s">
        <v>306</v>
      </c>
    </row>
    <row r="77" spans="1:13">
      <c r="A77" s="6" t="s">
        <v>271</v>
      </c>
    </row>
    <row r="78" spans="1:13">
      <c r="A78" s="3" t="s">
        <v>299</v>
      </c>
      <c r="J78" s="5" t="n">
        <v>8063230</v>
      </c>
      <c r="K78" s="5" t="n">
        <v>9039446</v>
      </c>
      <c r="L78" s="5" t="n">
        <v>7789801</v>
      </c>
    </row>
    <row r="79" spans="1:13">
      <c r="A79" s="3" t="s">
        <v>289</v>
      </c>
      <c r="M79" s="5" t="n">
        <v>7940000</v>
      </c>
    </row>
    <row r="80" spans="1:13">
      <c r="A80" s="3" t="s">
        <v>290</v>
      </c>
      <c r="L80" s="5" t="n">
        <v>-18788</v>
      </c>
      <c r="M80" s="5" t="n">
        <v>-136932</v>
      </c>
    </row>
    <row r="81" spans="1:13">
      <c r="A81" s="3" t="s">
        <v>291</v>
      </c>
      <c r="J81" s="5" t="n">
        <v>98643</v>
      </c>
      <c r="K81" s="5" t="n">
        <v>-1336</v>
      </c>
      <c r="L81" s="5" t="n">
        <v>94646</v>
      </c>
      <c r="M81" s="5" t="n">
        <v>1569</v>
      </c>
    </row>
    <row r="82" spans="1:13">
      <c r="A82" s="3" t="s">
        <v>292</v>
      </c>
      <c r="J82" s="5" t="n">
        <v>993887</v>
      </c>
      <c r="K82" s="5" t="n">
        <v>-1561677</v>
      </c>
      <c r="L82" s="5" t="n">
        <v>1290101</v>
      </c>
      <c r="M82" s="5" t="n">
        <v>-328204</v>
      </c>
    </row>
    <row r="83" spans="1:13">
      <c r="A83" s="3" t="s">
        <v>300</v>
      </c>
      <c r="J83" s="5" t="n">
        <v>-3314</v>
      </c>
      <c r="K83" s="5" t="n">
        <v>-9395</v>
      </c>
      <c r="L83" s="5" t="n">
        <v>-3314</v>
      </c>
      <c r="M83" s="5" t="n">
        <v>-9395</v>
      </c>
    </row>
    <row r="84" spans="1:13">
      <c r="A84" s="3" t="s">
        <v>293</v>
      </c>
      <c r="J84" s="5" t="n">
        <v>9152446</v>
      </c>
      <c r="K84" s="5" t="n">
        <v>7467038</v>
      </c>
      <c r="L84" s="5" t="n">
        <v>9152446</v>
      </c>
      <c r="M84" s="5" t="n">
        <v>7467038</v>
      </c>
    </row>
    <row r="85" spans="1:13">
      <c r="A85" s="3" t="s">
        <v>307</v>
      </c>
    </row>
    <row r="86" spans="1:13">
      <c r="A86" s="6" t="s">
        <v>271</v>
      </c>
    </row>
    <row r="87" spans="1:13">
      <c r="A87" s="3" t="s">
        <v>299</v>
      </c>
      <c r="J87" s="5" t="n">
        <v>3235631</v>
      </c>
      <c r="L87" s="5" t="n">
        <v>3138539</v>
      </c>
    </row>
    <row r="88" spans="1:13">
      <c r="A88" s="3" t="s">
        <v>289</v>
      </c>
      <c r="M88" s="5" t="n">
        <v>3440000</v>
      </c>
    </row>
    <row r="89" spans="1:13">
      <c r="A89" s="3" t="s">
        <v>290</v>
      </c>
      <c r="J89" s="5" t="n">
        <v>-266</v>
      </c>
      <c r="L89" s="5" t="n">
        <v>-16952</v>
      </c>
      <c r="M89" s="5" t="n">
        <v>-84891</v>
      </c>
    </row>
    <row r="90" spans="1:13">
      <c r="A90" s="3" t="s">
        <v>291</v>
      </c>
      <c r="J90" s="5" t="n">
        <v>-1207</v>
      </c>
      <c r="L90" s="5" t="n">
        <v>4573</v>
      </c>
      <c r="M90" s="5" t="n">
        <v>-3856</v>
      </c>
    </row>
    <row r="91" spans="1:13">
      <c r="A91" s="3" t="s">
        <v>292</v>
      </c>
      <c r="J91" s="5" t="n">
        <v>111774</v>
      </c>
      <c r="L91" s="5" t="n">
        <v>219772</v>
      </c>
      <c r="M91" s="5" t="n">
        <v>656237</v>
      </c>
    </row>
    <row r="92" spans="1:13">
      <c r="A92" s="3" t="s">
        <v>293</v>
      </c>
      <c r="J92" s="5" t="n">
        <v>3345932</v>
      </c>
      <c r="K92" s="7" t="n">
        <v>4007490</v>
      </c>
      <c r="L92" s="5" t="n">
        <v>3345932</v>
      </c>
      <c r="M92" s="7" t="n">
        <v>4007490</v>
      </c>
    </row>
    <row r="93" spans="1:13">
      <c r="A93" s="3" t="s">
        <v>308</v>
      </c>
    </row>
    <row r="94" spans="1:13">
      <c r="A94" s="6" t="s">
        <v>271</v>
      </c>
    </row>
    <row r="95" spans="1:13">
      <c r="A95" s="3" t="s">
        <v>299</v>
      </c>
      <c r="J95" s="5" t="n">
        <v>3201786</v>
      </c>
      <c r="L95" s="5" t="n">
        <v>3092826</v>
      </c>
    </row>
    <row r="96" spans="1:13">
      <c r="A96" s="3" t="s">
        <v>290</v>
      </c>
      <c r="L96" s="5" t="n">
        <v>-23860</v>
      </c>
    </row>
    <row r="97" spans="1:13">
      <c r="A97" s="3" t="s">
        <v>291</v>
      </c>
      <c r="J97" s="5" t="n">
        <v>-1170</v>
      </c>
      <c r="L97" s="5" t="n">
        <v>18094</v>
      </c>
    </row>
    <row r="98" spans="1:13">
      <c r="A98" s="3" t="s">
        <v>292</v>
      </c>
      <c r="J98" s="5" t="n">
        <v>117736</v>
      </c>
      <c r="L98" s="5" t="n">
        <v>231292</v>
      </c>
    </row>
    <row r="99" spans="1:13">
      <c r="A99" s="3" t="s">
        <v>293</v>
      </c>
      <c r="J99" s="5" t="n">
        <v>3318352</v>
      </c>
      <c r="L99" s="5" t="n">
        <v>3318352</v>
      </c>
    </row>
    <row r="100" spans="1:13">
      <c r="A100" s="3" t="s">
        <v>309</v>
      </c>
    </row>
    <row r="101" spans="1:13">
      <c r="A101" s="6" t="s">
        <v>271</v>
      </c>
    </row>
    <row r="102" spans="1:13">
      <c r="A102" s="3" t="s">
        <v>272</v>
      </c>
      <c r="I102" s="7" t="n">
        <v>3440000</v>
      </c>
    </row>
    <row r="103" spans="1:13">
      <c r="A103" s="3" t="s">
        <v>310</v>
      </c>
      <c r="I103" s="7" t="n">
        <v>33459</v>
      </c>
    </row>
    <row r="104" spans="1:13">
      <c r="A104" s="3" t="s">
        <v>311</v>
      </c>
    </row>
    <row r="105" spans="1:13">
      <c r="A105" s="6" t="s">
        <v>271</v>
      </c>
    </row>
    <row r="106" spans="1:13">
      <c r="A106" s="3" t="s">
        <v>299</v>
      </c>
      <c r="J106" s="5" t="n">
        <v>3383410</v>
      </c>
    </row>
    <row r="107" spans="1:13">
      <c r="A107" s="3" t="s">
        <v>289</v>
      </c>
      <c r="L107" s="5" t="n">
        <v>3340000</v>
      </c>
    </row>
    <row r="108" spans="1:13">
      <c r="A108" s="3" t="s">
        <v>290</v>
      </c>
      <c r="L108" s="5" t="n">
        <v>-33459</v>
      </c>
    </row>
    <row r="109" spans="1:13">
      <c r="A109" s="3" t="s">
        <v>291</v>
      </c>
      <c r="J109" s="5" t="n">
        <v>-1294</v>
      </c>
      <c r="L109" s="5" t="n">
        <v>4191</v>
      </c>
    </row>
    <row r="110" spans="1:13">
      <c r="A110" s="3" t="s">
        <v>292</v>
      </c>
      <c r="J110" s="5" t="n">
        <v>-67893</v>
      </c>
      <c r="L110" s="5" t="n">
        <v>3491</v>
      </c>
    </row>
    <row r="111" spans="1:13">
      <c r="A111" s="3" t="s">
        <v>300</v>
      </c>
      <c r="J111" s="5" t="n">
        <v>-25046</v>
      </c>
      <c r="L111" s="5" t="n">
        <v>-25046</v>
      </c>
    </row>
    <row r="112" spans="1:13">
      <c r="A112" s="3" t="s">
        <v>293</v>
      </c>
      <c r="J112" s="5" t="n">
        <v>3289177</v>
      </c>
      <c r="L112" s="5" t="n">
        <v>3289177</v>
      </c>
    </row>
    <row r="113" spans="1:13">
      <c r="A113" s="3" t="s">
        <v>312</v>
      </c>
    </row>
    <row r="114" spans="1:13">
      <c r="A114" s="6" t="s">
        <v>271</v>
      </c>
    </row>
    <row r="115" spans="1:13">
      <c r="A115" s="3" t="s">
        <v>272</v>
      </c>
      <c r="H115" s="7" t="n">
        <v>197935</v>
      </c>
    </row>
    <row r="116" spans="1:13">
      <c r="A116" s="3" t="s">
        <v>313</v>
      </c>
    </row>
    <row r="117" spans="1:13">
      <c r="A117" s="6" t="s">
        <v>271</v>
      </c>
    </row>
    <row r="118" spans="1:13">
      <c r="A118" s="3" t="s">
        <v>299</v>
      </c>
    </row>
    <row r="119" spans="1:13">
      <c r="A119" s="3" t="s">
        <v>289</v>
      </c>
      <c r="J119" s="5" t="n">
        <v>197935</v>
      </c>
      <c r="L119" s="5" t="n">
        <v>197935</v>
      </c>
    </row>
    <row r="120" spans="1:13">
      <c r="A120" s="3" t="s">
        <v>291</v>
      </c>
      <c r="J120" s="5" t="n">
        <v>-171</v>
      </c>
      <c r="L120" s="5" t="n">
        <v>-171</v>
      </c>
    </row>
    <row r="121" spans="1:13">
      <c r="A121" s="3" t="s">
        <v>292</v>
      </c>
      <c r="J121" s="5" t="n">
        <v>31549</v>
      </c>
      <c r="L121" s="5" t="n">
        <v>31549</v>
      </c>
    </row>
    <row r="122" spans="1:13">
      <c r="A122" s="3" t="s">
        <v>300</v>
      </c>
      <c r="J122" s="5" t="n">
        <v>-1298</v>
      </c>
      <c r="L122" s="5" t="n">
        <v>-1298</v>
      </c>
    </row>
    <row r="123" spans="1:13">
      <c r="A123" s="3" t="s">
        <v>293</v>
      </c>
      <c r="J123" s="5" t="n">
        <v>228015</v>
      </c>
      <c r="L123" s="5" t="n">
        <v>228015</v>
      </c>
    </row>
    <row r="124" spans="1:13">
      <c r="A124" s="3" t="s">
        <v>314</v>
      </c>
    </row>
    <row r="125" spans="1:13">
      <c r="A125" s="6" t="s">
        <v>271</v>
      </c>
    </row>
    <row r="126" spans="1:13">
      <c r="A126" s="3" t="s">
        <v>272</v>
      </c>
      <c r="G126" s="7" t="n">
        <v>245500</v>
      </c>
    </row>
    <row r="127" spans="1:13">
      <c r="A127" s="3" t="s">
        <v>315</v>
      </c>
    </row>
    <row r="128" spans="1:13">
      <c r="A128" s="6" t="s">
        <v>271</v>
      </c>
    </row>
    <row r="129" spans="1:13">
      <c r="A129" s="3" t="s">
        <v>299</v>
      </c>
    </row>
    <row r="130" spans="1:13">
      <c r="A130" s="3" t="s">
        <v>289</v>
      </c>
      <c r="J130" s="5" t="n">
        <v>245500</v>
      </c>
      <c r="L130" s="5" t="n">
        <v>245500</v>
      </c>
    </row>
    <row r="131" spans="1:13">
      <c r="A131" s="3" t="s">
        <v>291</v>
      </c>
      <c r="J131" s="5" t="n">
        <v>-106</v>
      </c>
      <c r="L131" s="5" t="n">
        <v>-106</v>
      </c>
    </row>
    <row r="132" spans="1:13">
      <c r="A132" s="3" t="s">
        <v>292</v>
      </c>
      <c r="J132" s="5" t="n">
        <v>41231</v>
      </c>
      <c r="L132" s="5" t="n">
        <v>41231</v>
      </c>
    </row>
    <row r="133" spans="1:13">
      <c r="A133" s="3" t="s">
        <v>300</v>
      </c>
      <c r="J133" s="5" t="n">
        <v>-1331</v>
      </c>
      <c r="L133" s="5" t="n">
        <v>-1331</v>
      </c>
    </row>
    <row r="134" spans="1:13">
      <c r="A134" s="3" t="s">
        <v>293</v>
      </c>
      <c r="J134" s="5" t="n">
        <v>285294</v>
      </c>
      <c r="L134" s="5" t="n">
        <v>285294</v>
      </c>
    </row>
    <row r="135" spans="1:13">
      <c r="A135" s="3" t="s">
        <v>316</v>
      </c>
    </row>
    <row r="136" spans="1:13">
      <c r="A136" s="6" t="s">
        <v>271</v>
      </c>
    </row>
    <row r="137" spans="1:13">
      <c r="A137" s="3" t="s">
        <v>272</v>
      </c>
      <c r="F137" s="7" t="n">
        <v>157731</v>
      </c>
    </row>
    <row r="138" spans="1:13">
      <c r="A138" s="3" t="s">
        <v>317</v>
      </c>
    </row>
    <row r="139" spans="1:13">
      <c r="A139" s="6" t="s">
        <v>271</v>
      </c>
    </row>
    <row r="140" spans="1:13">
      <c r="A140" s="3" t="s">
        <v>299</v>
      </c>
    </row>
    <row r="141" spans="1:13">
      <c r="A141" s="3" t="s">
        <v>289</v>
      </c>
      <c r="J141" s="5" t="n">
        <v>157731</v>
      </c>
      <c r="L141" s="5" t="n">
        <v>157731</v>
      </c>
    </row>
    <row r="142" spans="1:13">
      <c r="A142" s="3" t="s">
        <v>291</v>
      </c>
      <c r="J142" s="5" t="n">
        <v>-1950</v>
      </c>
      <c r="L142" s="5" t="n">
        <v>-1950</v>
      </c>
    </row>
    <row r="143" spans="1:13">
      <c r="A143" s="3" t="s">
        <v>292</v>
      </c>
      <c r="J143" s="5" t="n">
        <v>20695</v>
      </c>
      <c r="L143" s="5" t="n">
        <v>20695</v>
      </c>
    </row>
    <row r="144" spans="1:13">
      <c r="A144" s="3" t="s">
        <v>300</v>
      </c>
      <c r="J144" s="5" t="n">
        <v>-1422</v>
      </c>
      <c r="L144" s="5" t="n">
        <v>-1422</v>
      </c>
    </row>
    <row r="145" spans="1:13">
      <c r="A145" s="3" t="s">
        <v>293</v>
      </c>
      <c r="J145" s="5" t="n">
        <v>175054</v>
      </c>
      <c r="L145" s="5" t="n">
        <v>175054</v>
      </c>
    </row>
    <row r="146" spans="1:13">
      <c r="A146" s="3" t="s">
        <v>318</v>
      </c>
    </row>
    <row r="147" spans="1:13">
      <c r="A147" s="6" t="s">
        <v>271</v>
      </c>
    </row>
    <row r="148" spans="1:13">
      <c r="A148" s="3" t="s">
        <v>272</v>
      </c>
      <c r="E148" s="7" t="n">
        <v>217500</v>
      </c>
    </row>
    <row r="149" spans="1:13">
      <c r="A149" s="3" t="s">
        <v>319</v>
      </c>
    </row>
    <row r="150" spans="1:13">
      <c r="A150" s="6" t="s">
        <v>271</v>
      </c>
    </row>
    <row r="151" spans="1:13">
      <c r="A151" s="3" t="s">
        <v>299</v>
      </c>
    </row>
    <row r="152" spans="1:13">
      <c r="A152" s="3" t="s">
        <v>289</v>
      </c>
      <c r="J152" s="5" t="n">
        <v>217500</v>
      </c>
      <c r="L152" s="5" t="n">
        <v>217500</v>
      </c>
    </row>
    <row r="153" spans="1:13">
      <c r="A153" s="3" t="s">
        <v>291</v>
      </c>
      <c r="J153" s="5" t="n">
        <v>-186</v>
      </c>
      <c r="L153" s="5" t="n">
        <v>-186</v>
      </c>
    </row>
    <row r="154" spans="1:13">
      <c r="A154" s="3" t="s">
        <v>292</v>
      </c>
      <c r="J154" s="5" t="n">
        <v>33342</v>
      </c>
      <c r="L154" s="5" t="n">
        <v>33342</v>
      </c>
    </row>
    <row r="155" spans="1:13">
      <c r="A155" s="3" t="s">
        <v>300</v>
      </c>
      <c r="J155" s="5" t="n">
        <v>-1255</v>
      </c>
      <c r="L155" s="5" t="n">
        <v>-1255</v>
      </c>
    </row>
    <row r="156" spans="1:13">
      <c r="A156" s="3" t="s">
        <v>293</v>
      </c>
      <c r="J156" s="5" t="n">
        <v>249401</v>
      </c>
      <c r="L156" s="5" t="n">
        <v>249401</v>
      </c>
    </row>
    <row r="157" spans="1:13">
      <c r="A157" s="3" t="s">
        <v>320</v>
      </c>
    </row>
    <row r="158" spans="1:13">
      <c r="A158" s="6" t="s">
        <v>271</v>
      </c>
    </row>
    <row r="159" spans="1:13">
      <c r="A159" s="3" t="s">
        <v>299</v>
      </c>
    </row>
    <row r="160" spans="1:13">
      <c r="A160" s="3" t="s">
        <v>289</v>
      </c>
      <c r="J160" s="5" t="n">
        <v>111500</v>
      </c>
      <c r="L160" s="5" t="n">
        <v>111500</v>
      </c>
    </row>
    <row r="161" spans="1:13">
      <c r="A161" s="3" t="s">
        <v>291</v>
      </c>
      <c r="J161" s="5" t="n">
        <v>-209</v>
      </c>
      <c r="L161" s="5" t="n">
        <v>-209</v>
      </c>
    </row>
    <row r="162" spans="1:13">
      <c r="A162" s="3" t="s">
        <v>292</v>
      </c>
      <c r="J162" s="5" t="n">
        <v>17614</v>
      </c>
      <c r="L162" s="5" t="n">
        <v>17614</v>
      </c>
    </row>
    <row r="163" spans="1:13">
      <c r="A163" s="3" t="s">
        <v>300</v>
      </c>
      <c r="J163" s="5" t="n">
        <v>-1228</v>
      </c>
      <c r="L163" s="5" t="n">
        <v>-1228</v>
      </c>
    </row>
    <row r="164" spans="1:13">
      <c r="A164" s="3" t="s">
        <v>293</v>
      </c>
      <c r="J164" s="5" t="n">
        <v>127677</v>
      </c>
      <c r="L164" s="5" t="n">
        <v>127677</v>
      </c>
    </row>
    <row r="165" spans="1:13">
      <c r="A165" s="3" t="s">
        <v>321</v>
      </c>
    </row>
    <row r="166" spans="1:13">
      <c r="A166" s="6" t="s">
        <v>271</v>
      </c>
    </row>
    <row r="167" spans="1:13">
      <c r="A167" s="3" t="s">
        <v>299</v>
      </c>
    </row>
    <row r="168" spans="1:13">
      <c r="A168" s="3" t="s">
        <v>289</v>
      </c>
      <c r="J168" s="5" t="n">
        <v>153000</v>
      </c>
      <c r="L168" s="5" t="n">
        <v>153000</v>
      </c>
    </row>
    <row r="169" spans="1:13">
      <c r="A169" s="3" t="s">
        <v>291</v>
      </c>
      <c r="J169" s="5" t="n">
        <v>-2585</v>
      </c>
      <c r="L169" s="5" t="n">
        <v>-2585</v>
      </c>
    </row>
    <row r="170" spans="1:13">
      <c r="A170" s="3" t="s">
        <v>292</v>
      </c>
      <c r="J170" s="5" t="n">
        <v>8059</v>
      </c>
      <c r="L170" s="5" t="n">
        <v>8059</v>
      </c>
    </row>
    <row r="171" spans="1:13">
      <c r="A171" s="3" t="s">
        <v>300</v>
      </c>
      <c r="J171" s="5" t="n">
        <v>-4286</v>
      </c>
      <c r="L171" s="5" t="n">
        <v>-4286</v>
      </c>
    </row>
    <row r="172" spans="1:13">
      <c r="A172" s="3" t="s">
        <v>293</v>
      </c>
      <c r="J172" s="5" t="n">
        <v>154188</v>
      </c>
      <c r="L172" s="5" t="n">
        <v>154188</v>
      </c>
    </row>
    <row r="173" spans="1:13">
      <c r="A173" s="3" t="s">
        <v>322</v>
      </c>
    </row>
    <row r="174" spans="1:13">
      <c r="A174" s="6" t="s">
        <v>271</v>
      </c>
    </row>
    <row r="175" spans="1:13">
      <c r="A175" s="3" t="s">
        <v>272</v>
      </c>
      <c r="D175" s="7" t="n">
        <v>3110000</v>
      </c>
    </row>
    <row r="176" spans="1:13">
      <c r="A176" s="3" t="s">
        <v>310</v>
      </c>
      <c r="D176" s="5" t="n">
        <v>97782</v>
      </c>
    </row>
    <row r="177" spans="1:13">
      <c r="A177" s="3" t="s">
        <v>323</v>
      </c>
    </row>
    <row r="178" spans="1:13">
      <c r="A178" s="6" t="s">
        <v>271</v>
      </c>
    </row>
    <row r="179" spans="1:13">
      <c r="A179" s="3" t="s">
        <v>299</v>
      </c>
    </row>
    <row r="180" spans="1:13">
      <c r="A180" s="3" t="s">
        <v>289</v>
      </c>
      <c r="J180" s="5" t="n">
        <v>3110000</v>
      </c>
      <c r="L180" s="5" t="n">
        <v>3110000</v>
      </c>
    </row>
    <row r="181" spans="1:13">
      <c r="A181" s="3" t="s">
        <v>290</v>
      </c>
      <c r="J181" s="5" t="n">
        <v>-97782</v>
      </c>
      <c r="L181" s="5" t="n">
        <v>-97782</v>
      </c>
    </row>
    <row r="182" spans="1:13">
      <c r="A182" s="3" t="s">
        <v>291</v>
      </c>
      <c r="J182" s="5" t="n">
        <v>6599</v>
      </c>
      <c r="L182" s="5" t="n">
        <v>6599</v>
      </c>
    </row>
    <row r="183" spans="1:13">
      <c r="A183" s="3" t="s">
        <v>292</v>
      </c>
      <c r="J183" s="5" t="n">
        <v>301699</v>
      </c>
      <c r="L183" s="5" t="n">
        <v>301699</v>
      </c>
    </row>
    <row r="184" spans="1:13">
      <c r="A184" s="3" t="s">
        <v>293</v>
      </c>
      <c r="J184" s="5" t="n">
        <v>3320516</v>
      </c>
      <c r="L184" s="5" t="n">
        <v>3320516</v>
      </c>
    </row>
    <row r="185" spans="1:13">
      <c r="A185" s="3" t="s">
        <v>324</v>
      </c>
    </row>
    <row r="186" spans="1:13">
      <c r="A186" s="6" t="s">
        <v>271</v>
      </c>
    </row>
    <row r="187" spans="1:13">
      <c r="A187" s="3" t="s">
        <v>272</v>
      </c>
      <c r="C187" s="7" t="n">
        <v>230000</v>
      </c>
    </row>
    <row r="188" spans="1:13">
      <c r="A188" s="3" t="s">
        <v>325</v>
      </c>
    </row>
    <row r="189" spans="1:13">
      <c r="A189" s="6" t="s">
        <v>271</v>
      </c>
    </row>
    <row r="190" spans="1:13">
      <c r="A190" s="3" t="s">
        <v>299</v>
      </c>
    </row>
    <row r="191" spans="1:13">
      <c r="A191" s="3" t="s">
        <v>289</v>
      </c>
      <c r="J191" s="5" t="n">
        <v>230000</v>
      </c>
      <c r="L191" s="5" t="n">
        <v>230000</v>
      </c>
    </row>
    <row r="192" spans="1:13">
      <c r="A192" s="3" t="s">
        <v>291</v>
      </c>
      <c r="J192" s="5" t="n">
        <v>-55</v>
      </c>
      <c r="L192" s="5" t="n">
        <v>-55</v>
      </c>
    </row>
    <row r="193" spans="1:13">
      <c r="A193" s="3" t="s">
        <v>292</v>
      </c>
      <c r="J193" s="5" t="n">
        <v>34588</v>
      </c>
      <c r="L193" s="5" t="n">
        <v>34588</v>
      </c>
    </row>
    <row r="194" spans="1:13">
      <c r="A194" s="3" t="s">
        <v>300</v>
      </c>
      <c r="J194" s="5" t="n">
        <v>-95</v>
      </c>
      <c r="L194" s="5" t="n">
        <v>-95</v>
      </c>
    </row>
    <row r="195" spans="1:13">
      <c r="A195" s="3" t="s">
        <v>293</v>
      </c>
      <c r="J195" s="5" t="n">
        <v>264438</v>
      </c>
      <c r="L195" s="5" t="n">
        <v>264438</v>
      </c>
    </row>
    <row r="196" spans="1:13">
      <c r="A196" s="3" t="s">
        <v>326</v>
      </c>
    </row>
    <row r="197" spans="1:13">
      <c r="A197" s="6" t="s">
        <v>271</v>
      </c>
    </row>
    <row r="198" spans="1:13">
      <c r="A198" s="3" t="s">
        <v>272</v>
      </c>
      <c r="D198" s="5" t="n">
        <v>3060000</v>
      </c>
    </row>
    <row r="199" spans="1:13">
      <c r="A199" s="3" t="s">
        <v>310</v>
      </c>
      <c r="D199" s="5" t="n">
        <v>84079</v>
      </c>
    </row>
    <row r="200" spans="1:13">
      <c r="A200" s="3" t="s">
        <v>327</v>
      </c>
    </row>
    <row r="201" spans="1:13">
      <c r="A201" s="6" t="s">
        <v>271</v>
      </c>
    </row>
    <row r="202" spans="1:13">
      <c r="A202" s="3" t="s">
        <v>299</v>
      </c>
    </row>
    <row r="203" spans="1:13">
      <c r="A203" s="3" t="s">
        <v>289</v>
      </c>
      <c r="J203" s="5" t="n">
        <v>3060000</v>
      </c>
      <c r="L203" s="5" t="n">
        <v>3060000</v>
      </c>
    </row>
    <row r="204" spans="1:13">
      <c r="A204" s="3" t="s">
        <v>290</v>
      </c>
      <c r="J204" s="5" t="n">
        <v>-84079</v>
      </c>
      <c r="L204" s="5" t="n">
        <v>-84079</v>
      </c>
    </row>
    <row r="205" spans="1:13">
      <c r="A205" s="3" t="s">
        <v>291</v>
      </c>
      <c r="J205" s="5" t="n">
        <v>3535</v>
      </c>
      <c r="L205" s="5" t="n">
        <v>3535</v>
      </c>
    </row>
    <row r="206" spans="1:13">
      <c r="A206" s="3" t="s">
        <v>292</v>
      </c>
      <c r="J206" s="5" t="n">
        <v>106644</v>
      </c>
      <c r="L206" s="5" t="n">
        <v>106644</v>
      </c>
    </row>
    <row r="207" spans="1:13">
      <c r="A207" s="3" t="s">
        <v>293</v>
      </c>
      <c r="J207" s="5" t="n">
        <v>3086100</v>
      </c>
      <c r="L207" s="5" t="n">
        <v>3086100</v>
      </c>
    </row>
    <row r="208" spans="1:13">
      <c r="A208" s="3" t="s">
        <v>328</v>
      </c>
    </row>
    <row r="209" spans="1:13">
      <c r="A209" s="6" t="s">
        <v>271</v>
      </c>
    </row>
    <row r="210" spans="1:13">
      <c r="A210" s="3" t="s">
        <v>272</v>
      </c>
      <c r="D210" s="5" t="n">
        <v>3125000</v>
      </c>
    </row>
    <row r="211" spans="1:13">
      <c r="A211" s="3" t="s">
        <v>310</v>
      </c>
      <c r="D211" s="7" t="n">
        <v>177002</v>
      </c>
    </row>
    <row r="212" spans="1:13">
      <c r="A212" s="3" t="s">
        <v>329</v>
      </c>
    </row>
    <row r="213" spans="1:13">
      <c r="A213" s="6" t="s">
        <v>271</v>
      </c>
    </row>
    <row r="214" spans="1:13">
      <c r="A214" s="3" t="s">
        <v>299</v>
      </c>
    </row>
    <row r="215" spans="1:13">
      <c r="A215" s="3" t="s">
        <v>289</v>
      </c>
      <c r="J215" s="5" t="n">
        <v>3125000</v>
      </c>
      <c r="L215" s="5" t="n">
        <v>3125000</v>
      </c>
    </row>
    <row r="216" spans="1:13">
      <c r="A216" s="3" t="s">
        <v>290</v>
      </c>
      <c r="J216" s="5" t="n">
        <v>-177002</v>
      </c>
      <c r="L216" s="5" t="n">
        <v>-177002</v>
      </c>
    </row>
    <row r="217" spans="1:13">
      <c r="A217" s="3" t="s">
        <v>291</v>
      </c>
      <c r="J217" s="5" t="n">
        <v>1667</v>
      </c>
      <c r="L217" s="5" t="n">
        <v>1667</v>
      </c>
    </row>
    <row r="218" spans="1:13">
      <c r="A218" s="3" t="s">
        <v>292</v>
      </c>
      <c r="J218" s="5" t="n">
        <v>257657</v>
      </c>
      <c r="L218" s="5" t="n">
        <v>257657</v>
      </c>
    </row>
    <row r="219" spans="1:13">
      <c r="A219" s="3" t="s">
        <v>293</v>
      </c>
      <c r="J219" s="5" t="n">
        <v>3207322</v>
      </c>
      <c r="L219" s="5" t="n">
        <v>3207322</v>
      </c>
    </row>
    <row r="220" spans="1:13">
      <c r="A220" s="3" t="s">
        <v>330</v>
      </c>
    </row>
    <row r="221" spans="1:13">
      <c r="A221" s="6" t="s">
        <v>271</v>
      </c>
    </row>
    <row r="222" spans="1:13">
      <c r="A222" s="3" t="s">
        <v>272</v>
      </c>
      <c r="B222" s="7" t="n">
        <v>114000</v>
      </c>
    </row>
    <row r="223" spans="1:13">
      <c r="A223" s="3" t="s">
        <v>331</v>
      </c>
    </row>
    <row r="224" spans="1:13">
      <c r="A224" s="6" t="s">
        <v>271</v>
      </c>
    </row>
    <row r="225" spans="1:13">
      <c r="A225" s="3" t="s">
        <v>299</v>
      </c>
    </row>
    <row r="226" spans="1:13">
      <c r="A226" s="3" t="s">
        <v>289</v>
      </c>
      <c r="J226" s="5" t="n">
        <v>114000</v>
      </c>
      <c r="L226" s="5" t="n">
        <v>114000</v>
      </c>
    </row>
    <row r="227" spans="1:13">
      <c r="A227" s="3" t="s">
        <v>291</v>
      </c>
      <c r="J227" s="5" t="n">
        <v>-2556</v>
      </c>
      <c r="L227" s="5" t="n">
        <v>-2556</v>
      </c>
    </row>
    <row r="228" spans="1:13">
      <c r="A228" s="3" t="s">
        <v>292</v>
      </c>
      <c r="J228" s="5" t="n">
        <v>6947</v>
      </c>
      <c r="L228" s="5" t="n">
        <v>6947</v>
      </c>
    </row>
    <row r="229" spans="1:13">
      <c r="A229" s="3" t="s">
        <v>300</v>
      </c>
      <c r="J229" s="5" t="n">
        <v>-2174</v>
      </c>
      <c r="L229" s="5" t="n">
        <v>-2174</v>
      </c>
    </row>
    <row r="230" spans="1:13">
      <c r="A230" s="3" t="s">
        <v>293</v>
      </c>
      <c r="J230" s="7" t="n">
        <v>116217</v>
      </c>
      <c r="L230" s="7" t="n">
        <v>1162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32</v>
      </c>
      <c r="B1" s="2" t="s">
        <v>59</v>
      </c>
      <c r="D1" s="2" t="s">
        <v>1</v>
      </c>
    </row>
    <row r="2" spans="1:6">
      <c r="B2" s="2" t="s">
        <v>2</v>
      </c>
      <c r="C2" s="2" t="s">
        <v>60</v>
      </c>
      <c r="D2" s="2" t="s">
        <v>2</v>
      </c>
      <c r="E2" s="2" t="s">
        <v>60</v>
      </c>
      <c r="F2" s="2" t="s">
        <v>32</v>
      </c>
    </row>
    <row r="3" spans="1:6">
      <c r="A3" s="6" t="s">
        <v>333</v>
      </c>
    </row>
    <row r="4" spans="1:6">
      <c r="A4" s="3" t="s">
        <v>334</v>
      </c>
      <c r="B4" s="7" t="n">
        <v>0</v>
      </c>
      <c r="C4" s="7" t="n">
        <v>0</v>
      </c>
      <c r="D4" s="7" t="n">
        <v>0</v>
      </c>
      <c r="E4" s="7" t="n">
        <v>0</v>
      </c>
    </row>
    <row r="5" spans="1:6">
      <c r="A5" s="3" t="s">
        <v>335</v>
      </c>
      <c r="F5" s="7" t="n">
        <v>678000</v>
      </c>
    </row>
    <row r="6" spans="1:6">
      <c r="A6" s="3" t="s">
        <v>335</v>
      </c>
      <c r="B6" s="5" t="n">
        <v>-384242</v>
      </c>
      <c r="D6" s="5" t="n">
        <v>-384242</v>
      </c>
    </row>
    <row r="7" spans="1:6">
      <c r="A7" s="3" t="s">
        <v>336</v>
      </c>
      <c r="B7" s="5" t="n">
        <v>7366146</v>
      </c>
      <c r="D7" s="5" t="n">
        <v>7366146</v>
      </c>
      <c r="F7" s="5" t="n">
        <v>6320000</v>
      </c>
    </row>
    <row r="8" spans="1:6">
      <c r="A8" s="3" t="s">
        <v>337</v>
      </c>
      <c r="B8" s="5" t="n">
        <v>-6981904</v>
      </c>
      <c r="D8" s="7" t="n">
        <v>-6981904</v>
      </c>
      <c r="F8" s="5" t="n">
        <v>-6998000</v>
      </c>
    </row>
    <row r="9" spans="1:6">
      <c r="A9" s="3" t="s">
        <v>338</v>
      </c>
      <c r="D9" s="3" t="s">
        <v>218</v>
      </c>
    </row>
    <row r="10" spans="1:6">
      <c r="A10" s="3" t="s">
        <v>339</v>
      </c>
      <c r="D10" s="3" t="s">
        <v>220</v>
      </c>
    </row>
    <row r="11" spans="1:6">
      <c r="A11" s="3" t="s">
        <v>340</v>
      </c>
      <c r="B11" s="5" t="n">
        <v>7366000</v>
      </c>
      <c r="D11" s="7" t="n">
        <v>7366000</v>
      </c>
    </row>
    <row r="12" spans="1:6">
      <c r="A12" s="3" t="s">
        <v>341</v>
      </c>
      <c r="B12" s="5" t="n">
        <v>0</v>
      </c>
      <c r="D12" s="5" t="n">
        <v>0</v>
      </c>
      <c r="F12" s="7" t="n">
        <v>0</v>
      </c>
    </row>
    <row r="13" spans="1:6">
      <c r="A13" s="5" t="n">
        <v>2032</v>
      </c>
    </row>
    <row r="14" spans="1:6">
      <c r="A14" s="6" t="s">
        <v>333</v>
      </c>
    </row>
    <row r="15" spans="1:6">
      <c r="A15" s="3" t="s">
        <v>340</v>
      </c>
      <c r="B15" s="5" t="n">
        <v>460000</v>
      </c>
      <c r="D15" s="5" t="n">
        <v>460000</v>
      </c>
    </row>
    <row r="16" spans="1:6">
      <c r="A16" s="5" t="n">
        <v>2033</v>
      </c>
    </row>
    <row r="17" spans="1:6">
      <c r="A17" s="6" t="s">
        <v>333</v>
      </c>
    </row>
    <row r="18" spans="1:6">
      <c r="A18" s="3" t="s">
        <v>340</v>
      </c>
      <c r="B18" s="5" t="n">
        <v>1182000</v>
      </c>
      <c r="D18" s="5" t="n">
        <v>1182000</v>
      </c>
    </row>
    <row r="19" spans="1:6">
      <c r="A19" s="5" t="n">
        <v>2034</v>
      </c>
    </row>
    <row r="20" spans="1:6">
      <c r="A20" s="6" t="s">
        <v>333</v>
      </c>
    </row>
    <row r="21" spans="1:6">
      <c r="A21" s="3" t="s">
        <v>340</v>
      </c>
      <c r="B21" s="5" t="n">
        <v>1767000</v>
      </c>
      <c r="D21" s="5" t="n">
        <v>1767000</v>
      </c>
    </row>
    <row r="22" spans="1:6">
      <c r="A22" s="5" t="n">
        <v>2035</v>
      </c>
    </row>
    <row r="23" spans="1:6">
      <c r="A23" s="6" t="s">
        <v>333</v>
      </c>
    </row>
    <row r="24" spans="1:6">
      <c r="A24" s="3" t="s">
        <v>340</v>
      </c>
      <c r="B24" s="5" t="n">
        <v>2911000</v>
      </c>
      <c r="D24" s="5" t="n">
        <v>2911000</v>
      </c>
    </row>
    <row r="25" spans="1:6">
      <c r="A25" s="5" t="n">
        <v>2036</v>
      </c>
    </row>
    <row r="26" spans="1:6">
      <c r="A26" s="6" t="s">
        <v>333</v>
      </c>
    </row>
    <row r="27" spans="1:6">
      <c r="A27" s="3" t="s">
        <v>340</v>
      </c>
      <c r="B27" s="5" t="n">
        <v>1046000</v>
      </c>
      <c r="D27" s="5" t="n">
        <v>1046000</v>
      </c>
    </row>
    <row r="28" spans="1:6">
      <c r="A28" s="3" t="s">
        <v>342</v>
      </c>
    </row>
    <row r="29" spans="1:6">
      <c r="A29" s="6" t="s">
        <v>333</v>
      </c>
    </row>
    <row r="30" spans="1:6">
      <c r="A30" s="3" t="s">
        <v>340</v>
      </c>
      <c r="B30" s="5" t="n">
        <v>5981000</v>
      </c>
      <c r="D30" s="5" t="n">
        <v>5981000</v>
      </c>
    </row>
    <row r="31" spans="1:6">
      <c r="A31" s="3" t="s">
        <v>343</v>
      </c>
    </row>
    <row r="32" spans="1:6">
      <c r="A32" s="6" t="s">
        <v>333</v>
      </c>
    </row>
    <row r="33" spans="1:6">
      <c r="A33" s="3" t="s">
        <v>340</v>
      </c>
      <c r="B33" s="7" t="n">
        <v>1385000</v>
      </c>
      <c r="D33" s="7" t="n">
        <v>138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4"/>
  </cols>
  <sheetData>
    <row r="1" spans="1:7">
      <c r="A1" s="1" t="s">
        <v>344</v>
      </c>
      <c r="B1" s="2" t="s">
        <v>59</v>
      </c>
      <c r="E1" s="2" t="s">
        <v>1</v>
      </c>
    </row>
    <row r="2" spans="1:7">
      <c r="B2" s="2" t="s">
        <v>2</v>
      </c>
      <c r="C2" s="2" t="s">
        <v>60</v>
      </c>
      <c r="D2" s="2" t="s">
        <v>345</v>
      </c>
      <c r="E2" s="2" t="s">
        <v>2</v>
      </c>
      <c r="F2" s="2" t="s">
        <v>32</v>
      </c>
      <c r="G2" s="2" t="s">
        <v>60</v>
      </c>
    </row>
    <row r="3" spans="1:7">
      <c r="A3" s="6" t="s">
        <v>346</v>
      </c>
    </row>
    <row r="4" spans="1:7">
      <c r="A4" s="3" t="s">
        <v>347</v>
      </c>
      <c r="B4" s="7" t="n">
        <v>2198757</v>
      </c>
      <c r="C4" s="7" t="n">
        <v>-671143</v>
      </c>
      <c r="E4" s="7" t="n">
        <v>3200697</v>
      </c>
      <c r="G4" s="7" t="n">
        <v>866132</v>
      </c>
    </row>
    <row r="5" spans="1:7">
      <c r="A5" s="3" t="s">
        <v>348</v>
      </c>
      <c r="B5" s="5" t="n">
        <v>1069761</v>
      </c>
      <c r="C5" s="5" t="n">
        <v>1107084</v>
      </c>
      <c r="E5" s="5" t="n">
        <v>2617709</v>
      </c>
      <c r="G5" s="5" t="n">
        <v>2330726</v>
      </c>
    </row>
    <row r="6" spans="1:7">
      <c r="A6" s="3" t="s">
        <v>68</v>
      </c>
      <c r="B6" s="5" t="n">
        <v>1128996</v>
      </c>
      <c r="C6" s="5" t="n">
        <v>-1778227</v>
      </c>
      <c r="E6" s="5" t="n">
        <v>582988</v>
      </c>
      <c r="G6" s="5" t="n">
        <v>-1464594</v>
      </c>
    </row>
    <row r="7" spans="1:7">
      <c r="A7" s="3" t="s">
        <v>70</v>
      </c>
      <c r="B7" s="5" t="n">
        <v>1128996</v>
      </c>
      <c r="C7" s="5" t="n">
        <v>-1778227</v>
      </c>
      <c r="E7" s="5" t="n">
        <v>582988</v>
      </c>
      <c r="F7" s="7" t="n">
        <v>-4538340</v>
      </c>
      <c r="G7" s="5" t="n">
        <v>-1464594</v>
      </c>
    </row>
    <row r="8" spans="1:7">
      <c r="A8" s="3" t="s">
        <v>349</v>
      </c>
      <c r="E8" s="5" t="n">
        <v>1333396</v>
      </c>
      <c r="G8" s="5" t="n">
        <v>385690</v>
      </c>
    </row>
    <row r="9" spans="1:7">
      <c r="A9" s="3" t="s">
        <v>350</v>
      </c>
    </row>
    <row r="10" spans="1:7">
      <c r="A10" s="6" t="s">
        <v>346</v>
      </c>
    </row>
    <row r="11" spans="1:7">
      <c r="A11" s="3" t="s">
        <v>348</v>
      </c>
      <c r="B11" s="5" t="n">
        <v>1023715</v>
      </c>
      <c r="C11" s="5" t="n">
        <v>1107084</v>
      </c>
      <c r="E11" s="5" t="n">
        <v>2551039</v>
      </c>
      <c r="G11" s="5" t="n">
        <v>2311443</v>
      </c>
    </row>
    <row r="12" spans="1:7">
      <c r="A12" s="3" t="s">
        <v>351</v>
      </c>
    </row>
    <row r="13" spans="1:7">
      <c r="A13" s="6" t="s">
        <v>346</v>
      </c>
    </row>
    <row r="14" spans="1:7">
      <c r="A14" s="3" t="s">
        <v>348</v>
      </c>
      <c r="B14" s="5" t="n">
        <v>46046</v>
      </c>
      <c r="E14" s="5" t="n">
        <v>66670</v>
      </c>
      <c r="G14" s="5" t="n">
        <v>19283</v>
      </c>
    </row>
    <row r="15" spans="1:7">
      <c r="A15" s="3" t="s">
        <v>294</v>
      </c>
    </row>
    <row r="16" spans="1:7">
      <c r="A16" s="6" t="s">
        <v>346</v>
      </c>
    </row>
    <row r="17" spans="1:7">
      <c r="A17" s="3" t="s">
        <v>347</v>
      </c>
      <c r="B17" s="5" t="n">
        <v>2198757</v>
      </c>
      <c r="C17" s="5" t="n">
        <v>-671143</v>
      </c>
      <c r="E17" s="7" t="n">
        <v>3200697</v>
      </c>
      <c r="G17" s="5" t="n">
        <v>866132</v>
      </c>
    </row>
    <row r="18" spans="1:7">
      <c r="A18" s="3" t="s">
        <v>352</v>
      </c>
      <c r="E18" s="3" t="s">
        <v>353</v>
      </c>
    </row>
    <row r="19" spans="1:7">
      <c r="A19" s="3" t="s">
        <v>354</v>
      </c>
      <c r="E19" s="3" t="s">
        <v>355</v>
      </c>
    </row>
    <row r="20" spans="1:7">
      <c r="A20" s="3" t="s">
        <v>349</v>
      </c>
      <c r="B20" s="5" t="n">
        <v>920888</v>
      </c>
      <c r="C20" s="5" t="n">
        <v>181174</v>
      </c>
      <c r="E20" s="7" t="n">
        <v>1333396</v>
      </c>
      <c r="G20" s="5" t="n">
        <v>385690</v>
      </c>
    </row>
    <row r="21" spans="1:7">
      <c r="A21" s="3" t="s">
        <v>222</v>
      </c>
      <c r="B21" s="5" t="n">
        <v>46046</v>
      </c>
      <c r="C21" s="5" t="n">
        <v>9058</v>
      </c>
      <c r="E21" s="7" t="n">
        <v>66670</v>
      </c>
      <c r="G21" s="5" t="n">
        <v>19283</v>
      </c>
    </row>
    <row r="22" spans="1:7">
      <c r="A22" s="3" t="s">
        <v>356</v>
      </c>
      <c r="E22" s="3" t="s">
        <v>353</v>
      </c>
    </row>
    <row r="23" spans="1:7">
      <c r="A23" s="3" t="s">
        <v>357</v>
      </c>
    </row>
    <row r="24" spans="1:7">
      <c r="A24" s="6" t="s">
        <v>346</v>
      </c>
    </row>
    <row r="25" spans="1:7">
      <c r="A25" s="3" t="s">
        <v>349</v>
      </c>
      <c r="B25" s="5" t="n">
        <v>11114</v>
      </c>
      <c r="C25" s="5" t="n">
        <v>57029</v>
      </c>
      <c r="E25" s="7" t="n">
        <v>154467</v>
      </c>
      <c r="G25" s="5" t="n">
        <v>103786</v>
      </c>
    </row>
    <row r="26" spans="1:7">
      <c r="A26" s="3" t="s">
        <v>222</v>
      </c>
      <c r="B26" s="5" t="n">
        <v>556</v>
      </c>
      <c r="C26" s="5" t="n">
        <v>2853</v>
      </c>
      <c r="E26" s="5" t="n">
        <v>7723</v>
      </c>
      <c r="G26" s="5" t="n">
        <v>5189</v>
      </c>
    </row>
    <row r="27" spans="1:7">
      <c r="A27" s="3" t="s">
        <v>358</v>
      </c>
    </row>
    <row r="28" spans="1:7">
      <c r="A28" s="6" t="s">
        <v>346</v>
      </c>
    </row>
    <row r="29" spans="1:7">
      <c r="A29" s="3" t="s">
        <v>349</v>
      </c>
      <c r="B29" s="5" t="n">
        <v>3002</v>
      </c>
      <c r="C29" s="5" t="n">
        <v>3750</v>
      </c>
      <c r="E29" s="5" t="n">
        <v>45805</v>
      </c>
      <c r="G29" s="5" t="n">
        <v>15895</v>
      </c>
    </row>
    <row r="30" spans="1:7">
      <c r="A30" s="3" t="s">
        <v>222</v>
      </c>
      <c r="B30" s="5" t="n">
        <v>151</v>
      </c>
      <c r="C30" s="5" t="n">
        <v>187</v>
      </c>
      <c r="E30" s="5" t="n">
        <v>2291</v>
      </c>
      <c r="G30" s="5" t="n">
        <v>795</v>
      </c>
    </row>
    <row r="31" spans="1:7">
      <c r="A31" s="3" t="s">
        <v>359</v>
      </c>
    </row>
    <row r="32" spans="1:7">
      <c r="A32" s="6" t="s">
        <v>346</v>
      </c>
    </row>
    <row r="33" spans="1:7">
      <c r="A33" s="3" t="s">
        <v>349</v>
      </c>
      <c r="B33" s="5" t="n">
        <v>508102</v>
      </c>
      <c r="C33" s="5" t="n">
        <v>20999</v>
      </c>
      <c r="E33" s="5" t="n">
        <v>537716</v>
      </c>
      <c r="G33" s="5" t="n">
        <v>44187</v>
      </c>
    </row>
    <row r="34" spans="1:7">
      <c r="A34" s="3" t="s">
        <v>222</v>
      </c>
      <c r="B34" s="5" t="n">
        <v>25404</v>
      </c>
      <c r="C34" s="5" t="n">
        <v>1049</v>
      </c>
      <c r="E34" s="5" t="n">
        <v>26885</v>
      </c>
      <c r="G34" s="5" t="n">
        <v>2209</v>
      </c>
    </row>
    <row r="35" spans="1:7">
      <c r="A35" s="3" t="s">
        <v>360</v>
      </c>
    </row>
    <row r="36" spans="1:7">
      <c r="A36" s="6" t="s">
        <v>346</v>
      </c>
    </row>
    <row r="37" spans="1:7">
      <c r="A37" s="3" t="s">
        <v>349</v>
      </c>
      <c r="B37" s="5" t="n">
        <v>11445</v>
      </c>
      <c r="C37" s="5" t="n">
        <v>14505</v>
      </c>
      <c r="E37" s="5" t="n">
        <v>134193</v>
      </c>
      <c r="G37" s="5" t="n">
        <v>136931</v>
      </c>
    </row>
    <row r="38" spans="1:7">
      <c r="A38" s="3" t="s">
        <v>222</v>
      </c>
      <c r="B38" s="5" t="n">
        <v>573</v>
      </c>
      <c r="C38" s="5" t="n">
        <v>725</v>
      </c>
      <c r="E38" s="5" t="n">
        <v>6709</v>
      </c>
      <c r="G38" s="5" t="n">
        <v>6846</v>
      </c>
    </row>
    <row r="39" spans="1:7">
      <c r="A39" s="3" t="s">
        <v>361</v>
      </c>
    </row>
    <row r="40" spans="1:7">
      <c r="A40" s="6" t="s">
        <v>346</v>
      </c>
    </row>
    <row r="41" spans="1:7">
      <c r="A41" s="3" t="s">
        <v>349</v>
      </c>
      <c r="B41" s="5" t="n">
        <v>7927</v>
      </c>
      <c r="C41" s="5" t="n">
        <v>84891</v>
      </c>
      <c r="E41" s="5" t="n">
        <v>36853</v>
      </c>
      <c r="G41" s="5" t="n">
        <v>84891</v>
      </c>
    </row>
    <row r="42" spans="1:7">
      <c r="A42" s="3" t="s">
        <v>222</v>
      </c>
      <c r="B42" s="5" t="n">
        <v>397</v>
      </c>
      <c r="C42" s="5" t="n">
        <v>4244</v>
      </c>
      <c r="E42" s="5" t="n">
        <v>1843</v>
      </c>
      <c r="G42" s="5" t="n">
        <v>4244</v>
      </c>
    </row>
    <row r="43" spans="1:7">
      <c r="A43" s="3" t="s">
        <v>362</v>
      </c>
    </row>
    <row r="44" spans="1:7">
      <c r="A44" s="6" t="s">
        <v>346</v>
      </c>
    </row>
    <row r="45" spans="1:7">
      <c r="A45" s="3" t="s">
        <v>349</v>
      </c>
      <c r="B45" s="5" t="n">
        <v>20434</v>
      </c>
      <c r="E45" s="5" t="n">
        <v>32039</v>
      </c>
    </row>
    <row r="46" spans="1:7">
      <c r="A46" s="3" t="s">
        <v>222</v>
      </c>
      <c r="B46" s="5" t="n">
        <v>1022</v>
      </c>
      <c r="E46" s="5" t="n">
        <v>1602</v>
      </c>
    </row>
    <row r="47" spans="1:7">
      <c r="A47" s="3" t="s">
        <v>309</v>
      </c>
    </row>
    <row r="48" spans="1:7">
      <c r="A48" s="6" t="s">
        <v>346</v>
      </c>
    </row>
    <row r="49" spans="1:7">
      <c r="A49" s="3" t="s">
        <v>349</v>
      </c>
      <c r="E49" s="5" t="n">
        <v>33459</v>
      </c>
    </row>
    <row r="50" spans="1:7">
      <c r="A50" s="3" t="s">
        <v>222</v>
      </c>
      <c r="E50" s="5" t="n">
        <v>1673</v>
      </c>
    </row>
    <row r="51" spans="1:7">
      <c r="A51" s="3" t="s">
        <v>328</v>
      </c>
    </row>
    <row r="52" spans="1:7">
      <c r="A52" s="6" t="s">
        <v>346</v>
      </c>
    </row>
    <row r="53" spans="1:7">
      <c r="A53" s="3" t="s">
        <v>349</v>
      </c>
      <c r="B53" s="5" t="n">
        <v>177002</v>
      </c>
      <c r="E53" s="5" t="n">
        <v>177002</v>
      </c>
    </row>
    <row r="54" spans="1:7">
      <c r="A54" s="3" t="s">
        <v>222</v>
      </c>
      <c r="B54" s="5" t="n">
        <v>8850</v>
      </c>
      <c r="E54" s="5" t="n">
        <v>8851</v>
      </c>
    </row>
    <row r="55" spans="1:7">
      <c r="A55" s="3" t="s">
        <v>326</v>
      </c>
    </row>
    <row r="56" spans="1:7">
      <c r="A56" s="6" t="s">
        <v>346</v>
      </c>
    </row>
    <row r="57" spans="1:7">
      <c r="A57" s="3" t="s">
        <v>349</v>
      </c>
      <c r="B57" s="5" t="n">
        <v>84079</v>
      </c>
      <c r="E57" s="5" t="n">
        <v>84079</v>
      </c>
    </row>
    <row r="58" spans="1:7">
      <c r="A58" s="3" t="s">
        <v>222</v>
      </c>
      <c r="B58" s="5" t="n">
        <v>4204</v>
      </c>
      <c r="E58" s="5" t="n">
        <v>4204</v>
      </c>
    </row>
    <row r="59" spans="1:7">
      <c r="A59" s="3" t="s">
        <v>322</v>
      </c>
    </row>
    <row r="60" spans="1:7">
      <c r="A60" s="6" t="s">
        <v>346</v>
      </c>
    </row>
    <row r="61" spans="1:7">
      <c r="A61" s="3" t="s">
        <v>349</v>
      </c>
      <c r="B61" s="5" t="n">
        <v>97782</v>
      </c>
      <c r="E61" s="5" t="n">
        <v>97782</v>
      </c>
    </row>
    <row r="62" spans="1:7">
      <c r="A62" s="3" t="s">
        <v>222</v>
      </c>
      <c r="B62" s="5" t="n">
        <v>4889</v>
      </c>
      <c r="E62" s="5" t="n">
        <v>4889</v>
      </c>
    </row>
    <row r="63" spans="1:7">
      <c r="A63" s="3" t="s">
        <v>22</v>
      </c>
    </row>
    <row r="64" spans="1:7">
      <c r="A64" s="6" t="s">
        <v>346</v>
      </c>
    </row>
    <row r="65" spans="1:7">
      <c r="A65" s="3" t="s">
        <v>348</v>
      </c>
      <c r="B65" s="5" t="n">
        <v>1011029</v>
      </c>
      <c r="D65" s="7" t="n">
        <v>1088150</v>
      </c>
      <c r="E65" s="5" t="n">
        <v>2519368</v>
      </c>
      <c r="G65" s="5" t="n">
        <v>2290428</v>
      </c>
    </row>
    <row r="66" spans="1:7">
      <c r="A66" s="3" t="s">
        <v>70</v>
      </c>
      <c r="B66" s="5" t="n">
        <v>-146008</v>
      </c>
      <c r="D66" s="5" t="n">
        <v>-1121707</v>
      </c>
      <c r="E66" s="5" t="n">
        <v>-1531224</v>
      </c>
      <c r="G66" s="5" t="n">
        <v>-2247122</v>
      </c>
    </row>
    <row r="67" spans="1:7">
      <c r="A67" s="3" t="s">
        <v>363</v>
      </c>
    </row>
    <row r="68" spans="1:7">
      <c r="A68" s="6" t="s">
        <v>346</v>
      </c>
    </row>
    <row r="69" spans="1:7">
      <c r="A69" s="3" t="s">
        <v>348</v>
      </c>
      <c r="B69" s="5" t="n">
        <v>991681</v>
      </c>
      <c r="D69" s="5" t="n">
        <v>1096756</v>
      </c>
      <c r="E69" s="5" t="n">
        <v>2497399</v>
      </c>
      <c r="G69" s="5" t="n">
        <v>2289465</v>
      </c>
    </row>
    <row r="70" spans="1:7">
      <c r="A70" s="3" t="s">
        <v>364</v>
      </c>
    </row>
    <row r="71" spans="1:7">
      <c r="A71" s="6" t="s">
        <v>346</v>
      </c>
    </row>
    <row r="72" spans="1:7">
      <c r="A72" s="3" t="s">
        <v>348</v>
      </c>
      <c r="B72" s="5" t="n">
        <v>19348</v>
      </c>
      <c r="D72" s="5" t="n">
        <v>-8606</v>
      </c>
      <c r="E72" s="5" t="n">
        <v>21969</v>
      </c>
      <c r="G72" s="5" t="n">
        <v>963</v>
      </c>
    </row>
    <row r="73" spans="1:7">
      <c r="A73" s="3" t="s">
        <v>365</v>
      </c>
    </row>
    <row r="74" spans="1:7">
      <c r="A74" s="6" t="s">
        <v>346</v>
      </c>
    </row>
    <row r="75" spans="1:7">
      <c r="A75" s="3" t="s">
        <v>347</v>
      </c>
      <c r="B75" s="5" t="n">
        <v>865021</v>
      </c>
      <c r="D75" s="7" t="n">
        <v>-33557</v>
      </c>
      <c r="E75" s="5" t="n">
        <v>988144</v>
      </c>
      <c r="G75" s="5" t="n">
        <v>43306</v>
      </c>
    </row>
    <row r="76" spans="1:7">
      <c r="A76" s="3" t="s">
        <v>222</v>
      </c>
      <c r="B76" s="5" t="n">
        <v>19348</v>
      </c>
      <c r="C76" s="5" t="n">
        <v>452</v>
      </c>
      <c r="E76" s="5" t="n">
        <v>21969</v>
      </c>
      <c r="G76" s="5" t="n">
        <v>963</v>
      </c>
    </row>
    <row r="77" spans="1:7">
      <c r="A77" s="3" t="s">
        <v>366</v>
      </c>
    </row>
    <row r="78" spans="1:7">
      <c r="A78" s="6" t="s">
        <v>346</v>
      </c>
    </row>
    <row r="79" spans="1:7">
      <c r="A79" s="3" t="s">
        <v>222</v>
      </c>
      <c r="B79" s="5" t="n">
        <v>28</v>
      </c>
      <c r="C79" s="5" t="n">
        <v>143</v>
      </c>
      <c r="E79" s="5" t="n">
        <v>386</v>
      </c>
      <c r="G79" s="5" t="n">
        <v>259</v>
      </c>
    </row>
    <row r="80" spans="1:7">
      <c r="A80" s="3" t="s">
        <v>367</v>
      </c>
    </row>
    <row r="81" spans="1:7">
      <c r="A81" s="6" t="s">
        <v>346</v>
      </c>
    </row>
    <row r="82" spans="1:7">
      <c r="A82" s="3" t="s">
        <v>222</v>
      </c>
      <c r="B82" s="5" t="n">
        <v>8</v>
      </c>
      <c r="C82" s="5" t="n">
        <v>9</v>
      </c>
      <c r="E82" s="5" t="n">
        <v>115</v>
      </c>
      <c r="G82" s="5" t="n">
        <v>40</v>
      </c>
    </row>
    <row r="83" spans="1:7">
      <c r="A83" s="3" t="s">
        <v>368</v>
      </c>
    </row>
    <row r="84" spans="1:7">
      <c r="A84" s="6" t="s">
        <v>346</v>
      </c>
    </row>
    <row r="85" spans="1:7">
      <c r="A85" s="3" t="s">
        <v>222</v>
      </c>
      <c r="B85" s="5" t="n">
        <v>1269</v>
      </c>
      <c r="C85" s="5" t="n">
        <v>52</v>
      </c>
      <c r="E85" s="5" t="n">
        <v>1344</v>
      </c>
      <c r="G85" s="5" t="n">
        <v>110</v>
      </c>
    </row>
    <row r="86" spans="1:7">
      <c r="A86" s="3" t="s">
        <v>369</v>
      </c>
    </row>
    <row r="87" spans="1:7">
      <c r="A87" s="6" t="s">
        <v>346</v>
      </c>
    </row>
    <row r="88" spans="1:7">
      <c r="A88" s="3" t="s">
        <v>222</v>
      </c>
      <c r="B88" s="5" t="n">
        <v>29</v>
      </c>
      <c r="C88" s="5" t="n">
        <v>36</v>
      </c>
      <c r="E88" s="5" t="n">
        <v>335</v>
      </c>
      <c r="G88" s="5" t="n">
        <v>342</v>
      </c>
    </row>
    <row r="89" spans="1:7">
      <c r="A89" s="3" t="s">
        <v>370</v>
      </c>
    </row>
    <row r="90" spans="1:7">
      <c r="A90" s="6" t="s">
        <v>346</v>
      </c>
    </row>
    <row r="91" spans="1:7">
      <c r="A91" s="3" t="s">
        <v>222</v>
      </c>
      <c r="B91" s="5" t="n">
        <v>20</v>
      </c>
      <c r="C91" s="5" t="n">
        <v>212</v>
      </c>
      <c r="E91" s="5" t="n">
        <v>92</v>
      </c>
      <c r="G91" s="5" t="n">
        <v>212</v>
      </c>
    </row>
    <row r="92" spans="1:7">
      <c r="A92" s="3" t="s">
        <v>371</v>
      </c>
    </row>
    <row r="93" spans="1:7">
      <c r="A93" s="6" t="s">
        <v>346</v>
      </c>
    </row>
    <row r="94" spans="1:7">
      <c r="A94" s="3" t="s">
        <v>222</v>
      </c>
      <c r="B94" s="5" t="n">
        <v>51</v>
      </c>
      <c r="E94" s="5" t="n">
        <v>80</v>
      </c>
    </row>
    <row r="95" spans="1:7">
      <c r="A95" s="3" t="s">
        <v>372</v>
      </c>
    </row>
    <row r="96" spans="1:7">
      <c r="A96" s="6" t="s">
        <v>346</v>
      </c>
    </row>
    <row r="97" spans="1:7">
      <c r="A97" s="3" t="s">
        <v>222</v>
      </c>
      <c r="E97" s="5" t="n">
        <v>1673</v>
      </c>
    </row>
    <row r="98" spans="1:7">
      <c r="A98" s="3" t="s">
        <v>373</v>
      </c>
    </row>
    <row r="99" spans="1:7">
      <c r="A99" s="6" t="s">
        <v>346</v>
      </c>
    </row>
    <row r="100" spans="1:7">
      <c r="A100" s="3" t="s">
        <v>222</v>
      </c>
      <c r="B100" s="5" t="n">
        <v>8850</v>
      </c>
      <c r="E100" s="5" t="n">
        <v>8851</v>
      </c>
    </row>
    <row r="101" spans="1:7">
      <c r="A101" s="3" t="s">
        <v>374</v>
      </c>
    </row>
    <row r="102" spans="1:7">
      <c r="A102" s="6" t="s">
        <v>346</v>
      </c>
    </row>
    <row r="103" spans="1:7">
      <c r="A103" s="3" t="s">
        <v>222</v>
      </c>
      <c r="B103" s="5" t="n">
        <v>4204</v>
      </c>
      <c r="E103" s="5" t="n">
        <v>4204</v>
      </c>
    </row>
    <row r="104" spans="1:7">
      <c r="A104" s="3" t="s">
        <v>375</v>
      </c>
    </row>
    <row r="105" spans="1:7">
      <c r="A105" s="6" t="s">
        <v>346</v>
      </c>
    </row>
    <row r="106" spans="1:7">
      <c r="A106" s="3" t="s">
        <v>222</v>
      </c>
      <c r="B106" s="5" t="n">
        <v>4889</v>
      </c>
      <c r="E106" s="5" t="n">
        <v>4889</v>
      </c>
    </row>
    <row r="107" spans="1:7">
      <c r="A107" s="3" t="s">
        <v>376</v>
      </c>
    </row>
    <row r="108" spans="1:7">
      <c r="A108" s="6" t="s">
        <v>346</v>
      </c>
    </row>
    <row r="109" spans="1:7">
      <c r="A109" s="3" t="s">
        <v>222</v>
      </c>
      <c r="B109" s="5" t="n">
        <v>26698</v>
      </c>
      <c r="C109" s="5" t="n">
        <v>8606</v>
      </c>
      <c r="E109" s="5" t="n">
        <v>44701</v>
      </c>
      <c r="G109" s="5" t="n">
        <v>18320</v>
      </c>
    </row>
    <row r="110" spans="1:7">
      <c r="A110" s="3" t="s">
        <v>377</v>
      </c>
    </row>
    <row r="111" spans="1:7">
      <c r="A111" s="6" t="s">
        <v>346</v>
      </c>
    </row>
    <row r="112" spans="1:7">
      <c r="A112" s="3" t="s">
        <v>222</v>
      </c>
      <c r="B112" s="5" t="n">
        <v>528</v>
      </c>
      <c r="C112" s="5" t="n">
        <v>2710</v>
      </c>
      <c r="E112" s="5" t="n">
        <v>7337</v>
      </c>
      <c r="G112" s="5" t="n">
        <v>4930</v>
      </c>
    </row>
    <row r="113" spans="1:7">
      <c r="A113" s="3" t="s">
        <v>378</v>
      </c>
    </row>
    <row r="114" spans="1:7">
      <c r="A114" s="6" t="s">
        <v>346</v>
      </c>
    </row>
    <row r="115" spans="1:7">
      <c r="A115" s="3" t="s">
        <v>222</v>
      </c>
      <c r="B115" s="5" t="n">
        <v>143</v>
      </c>
      <c r="C115" s="5" t="n">
        <v>178</v>
      </c>
      <c r="E115" s="5" t="n">
        <v>2176</v>
      </c>
      <c r="G115" s="5" t="n">
        <v>755</v>
      </c>
    </row>
    <row r="116" spans="1:7">
      <c r="A116" s="3" t="s">
        <v>379</v>
      </c>
    </row>
    <row r="117" spans="1:7">
      <c r="A117" s="6" t="s">
        <v>346</v>
      </c>
    </row>
    <row r="118" spans="1:7">
      <c r="A118" s="3" t="s">
        <v>222</v>
      </c>
      <c r="B118" s="5" t="n">
        <v>24135</v>
      </c>
      <c r="C118" s="5" t="n">
        <v>997</v>
      </c>
      <c r="E118" s="5" t="n">
        <v>25541</v>
      </c>
      <c r="G118" s="5" t="n">
        <v>2099</v>
      </c>
    </row>
    <row r="119" spans="1:7">
      <c r="A119" s="3" t="s">
        <v>380</v>
      </c>
    </row>
    <row r="120" spans="1:7">
      <c r="A120" s="6" t="s">
        <v>346</v>
      </c>
    </row>
    <row r="121" spans="1:7">
      <c r="A121" s="3" t="s">
        <v>222</v>
      </c>
      <c r="B121" s="5" t="n">
        <v>544</v>
      </c>
      <c r="C121" s="5" t="n">
        <v>689</v>
      </c>
      <c r="E121" s="5" t="n">
        <v>6374</v>
      </c>
      <c r="G121" s="5" t="n">
        <v>6504</v>
      </c>
    </row>
    <row r="122" spans="1:7">
      <c r="A122" s="3" t="s">
        <v>381</v>
      </c>
    </row>
    <row r="123" spans="1:7">
      <c r="A123" s="6" t="s">
        <v>346</v>
      </c>
    </row>
    <row r="124" spans="1:7">
      <c r="A124" s="3" t="s">
        <v>222</v>
      </c>
      <c r="B124" s="5" t="n">
        <v>377</v>
      </c>
      <c r="C124" s="5" t="n">
        <v>4032</v>
      </c>
      <c r="E124" s="5" t="n">
        <v>1751</v>
      </c>
      <c r="G124" s="5" t="n">
        <v>4032</v>
      </c>
    </row>
    <row r="125" spans="1:7">
      <c r="A125" s="3" t="s">
        <v>382</v>
      </c>
    </row>
    <row r="126" spans="1:7">
      <c r="A126" s="6" t="s">
        <v>346</v>
      </c>
    </row>
    <row r="127" spans="1:7">
      <c r="A127" s="3" t="s">
        <v>222</v>
      </c>
      <c r="B127" s="5" t="n">
        <v>971</v>
      </c>
      <c r="E127" s="5" t="n">
        <v>1522</v>
      </c>
    </row>
    <row r="128" spans="1:7">
      <c r="A128" s="3" t="s">
        <v>24</v>
      </c>
    </row>
    <row r="129" spans="1:7">
      <c r="A129" s="6" t="s">
        <v>346</v>
      </c>
    </row>
    <row r="130" spans="1:7">
      <c r="A130" s="3" t="s">
        <v>348</v>
      </c>
      <c r="B130" s="5" t="n">
        <v>1161</v>
      </c>
      <c r="C130" s="5" t="n">
        <v>5959</v>
      </c>
      <c r="E130" s="5" t="n">
        <v>16142</v>
      </c>
      <c r="G130" s="5" t="n">
        <v>10846</v>
      </c>
    </row>
    <row r="131" spans="1:7">
      <c r="A131" s="3" t="s">
        <v>70</v>
      </c>
      <c r="B131" s="5" t="n">
        <v>10378</v>
      </c>
      <c r="C131" s="5" t="n">
        <v>78339</v>
      </c>
      <c r="E131" s="5" t="n">
        <v>-98351</v>
      </c>
      <c r="G131" s="5" t="n">
        <v>199813</v>
      </c>
    </row>
    <row r="132" spans="1:7">
      <c r="A132" s="3" t="s">
        <v>383</v>
      </c>
    </row>
    <row r="133" spans="1:7">
      <c r="A133" s="6" t="s">
        <v>346</v>
      </c>
    </row>
    <row r="134" spans="1:7">
      <c r="A134" s="3" t="s">
        <v>348</v>
      </c>
      <c r="B134" s="5" t="n">
        <v>633</v>
      </c>
      <c r="C134" s="5" t="n">
        <v>3249</v>
      </c>
      <c r="E134" s="5" t="n">
        <v>8805</v>
      </c>
      <c r="G134" s="5" t="n">
        <v>5916</v>
      </c>
    </row>
    <row r="135" spans="1:7">
      <c r="A135" s="3" t="s">
        <v>384</v>
      </c>
    </row>
    <row r="136" spans="1:7">
      <c r="A136" s="6" t="s">
        <v>346</v>
      </c>
    </row>
    <row r="137" spans="1:7">
      <c r="A137" s="3" t="s">
        <v>348</v>
      </c>
      <c r="B137" s="5" t="n">
        <v>528</v>
      </c>
      <c r="C137" s="5" t="n">
        <v>2710</v>
      </c>
      <c r="E137" s="5" t="n">
        <v>7337</v>
      </c>
      <c r="G137" s="5" t="n">
        <v>4930</v>
      </c>
    </row>
    <row r="138" spans="1:7">
      <c r="A138" s="3" t="s">
        <v>385</v>
      </c>
    </row>
    <row r="139" spans="1:7">
      <c r="A139" s="6" t="s">
        <v>346</v>
      </c>
    </row>
    <row r="140" spans="1:7">
      <c r="A140" s="3" t="s">
        <v>347</v>
      </c>
      <c r="B140" s="5" t="n">
        <v>11539</v>
      </c>
      <c r="C140" s="5" t="n">
        <v>84298</v>
      </c>
      <c r="E140" s="5" t="n">
        <v>-82209</v>
      </c>
      <c r="G140" s="5" t="n">
        <v>210659</v>
      </c>
    </row>
    <row r="141" spans="1:7">
      <c r="A141" s="3" t="s">
        <v>25</v>
      </c>
    </row>
    <row r="142" spans="1:7">
      <c r="A142" s="6" t="s">
        <v>346</v>
      </c>
    </row>
    <row r="143" spans="1:7">
      <c r="A143" s="3" t="s">
        <v>348</v>
      </c>
      <c r="B143" s="5" t="n">
        <v>314</v>
      </c>
      <c r="C143" s="5" t="n">
        <v>393</v>
      </c>
      <c r="E143" s="5" t="n">
        <v>4786</v>
      </c>
      <c r="G143" s="5" t="n">
        <v>1662</v>
      </c>
    </row>
    <row r="144" spans="1:7">
      <c r="A144" s="3" t="s">
        <v>70</v>
      </c>
      <c r="B144" s="5" t="n">
        <v>30168</v>
      </c>
      <c r="C144" s="5" t="n">
        <v>73517</v>
      </c>
      <c r="E144" s="5" t="n">
        <v>52592</v>
      </c>
      <c r="G144" s="5" t="n">
        <v>142234</v>
      </c>
    </row>
    <row r="145" spans="1:7">
      <c r="A145" s="3" t="s">
        <v>386</v>
      </c>
    </row>
    <row r="146" spans="1:7">
      <c r="A146" s="6" t="s">
        <v>346</v>
      </c>
    </row>
    <row r="147" spans="1:7">
      <c r="A147" s="3" t="s">
        <v>348</v>
      </c>
      <c r="B147" s="5" t="n">
        <v>171</v>
      </c>
      <c r="C147" s="5" t="n">
        <v>215</v>
      </c>
      <c r="E147" s="5" t="n">
        <v>2610</v>
      </c>
      <c r="G147" s="5" t="n">
        <v>907</v>
      </c>
    </row>
    <row r="148" spans="1:7">
      <c r="A148" s="3" t="s">
        <v>387</v>
      </c>
    </row>
    <row r="149" spans="1:7">
      <c r="A149" s="6" t="s">
        <v>346</v>
      </c>
    </row>
    <row r="150" spans="1:7">
      <c r="A150" s="3" t="s">
        <v>348</v>
      </c>
      <c r="B150" s="5" t="n">
        <v>143</v>
      </c>
      <c r="C150" s="5" t="n">
        <v>178</v>
      </c>
      <c r="E150" s="5" t="n">
        <v>2176</v>
      </c>
      <c r="G150" s="5" t="n">
        <v>755</v>
      </c>
    </row>
    <row r="151" spans="1:7">
      <c r="A151" s="3" t="s">
        <v>388</v>
      </c>
    </row>
    <row r="152" spans="1:7">
      <c r="A152" s="6" t="s">
        <v>346</v>
      </c>
    </row>
    <row r="153" spans="1:7">
      <c r="A153" s="3" t="s">
        <v>347</v>
      </c>
      <c r="B153" s="5" t="n">
        <v>30482</v>
      </c>
      <c r="C153" s="5" t="n">
        <v>73910</v>
      </c>
      <c r="E153" s="5" t="n">
        <v>57378</v>
      </c>
      <c r="G153" s="5" t="n">
        <v>143896</v>
      </c>
    </row>
    <row r="154" spans="1:7">
      <c r="A154" s="3" t="s">
        <v>26</v>
      </c>
    </row>
    <row r="155" spans="1:7">
      <c r="A155" s="6" t="s">
        <v>346</v>
      </c>
    </row>
    <row r="156" spans="1:7">
      <c r="A156" s="3" t="s">
        <v>348</v>
      </c>
      <c r="B156" s="5" t="n">
        <v>53097</v>
      </c>
      <c r="C156" s="5" t="n">
        <v>2194</v>
      </c>
      <c r="E156" s="5" t="n">
        <v>56191</v>
      </c>
      <c r="G156" s="5" t="n">
        <v>4609</v>
      </c>
    </row>
    <row r="157" spans="1:7">
      <c r="A157" s="3" t="s">
        <v>70</v>
      </c>
      <c r="B157" s="5" t="n">
        <v>-15058</v>
      </c>
      <c r="C157" s="5" t="n">
        <v>67112</v>
      </c>
      <c r="E157" s="5" t="n">
        <v>415644</v>
      </c>
      <c r="G157" s="5" t="n">
        <v>154203</v>
      </c>
    </row>
    <row r="158" spans="1:7">
      <c r="A158" s="3" t="s">
        <v>389</v>
      </c>
    </row>
    <row r="159" spans="1:7">
      <c r="A159" s="6" t="s">
        <v>346</v>
      </c>
    </row>
    <row r="160" spans="1:7">
      <c r="A160" s="3" t="s">
        <v>348</v>
      </c>
      <c r="B160" s="5" t="n">
        <v>28962</v>
      </c>
      <c r="C160" s="5" t="n">
        <v>1197</v>
      </c>
      <c r="E160" s="5" t="n">
        <v>30650</v>
      </c>
      <c r="G160" s="5" t="n">
        <v>2510</v>
      </c>
    </row>
    <row r="161" spans="1:7">
      <c r="A161" s="3" t="s">
        <v>390</v>
      </c>
    </row>
    <row r="162" spans="1:7">
      <c r="A162" s="6" t="s">
        <v>346</v>
      </c>
    </row>
    <row r="163" spans="1:7">
      <c r="A163" s="3" t="s">
        <v>348</v>
      </c>
      <c r="B163" s="5" t="n">
        <v>24135</v>
      </c>
      <c r="C163" s="5" t="n">
        <v>997</v>
      </c>
      <c r="E163" s="5" t="n">
        <v>25541</v>
      </c>
      <c r="G163" s="5" t="n">
        <v>2099</v>
      </c>
    </row>
    <row r="164" spans="1:7">
      <c r="A164" s="3" t="s">
        <v>391</v>
      </c>
    </row>
    <row r="165" spans="1:7">
      <c r="A165" s="6" t="s">
        <v>346</v>
      </c>
    </row>
    <row r="166" spans="1:7">
      <c r="A166" s="3" t="s">
        <v>347</v>
      </c>
      <c r="B166" s="5" t="n">
        <v>38039</v>
      </c>
      <c r="C166" s="5" t="n">
        <v>69306</v>
      </c>
      <c r="E166" s="5" t="n">
        <v>471835</v>
      </c>
      <c r="G166" s="5" t="n">
        <v>158812</v>
      </c>
    </row>
    <row r="167" spans="1:7">
      <c r="A167" s="3" t="s">
        <v>27</v>
      </c>
    </row>
    <row r="168" spans="1:7">
      <c r="A168" s="6" t="s">
        <v>346</v>
      </c>
    </row>
    <row r="169" spans="1:7">
      <c r="A169" s="3" t="s">
        <v>348</v>
      </c>
      <c r="B169" s="5" t="n">
        <v>1196</v>
      </c>
      <c r="C169" s="5" t="n">
        <v>1516</v>
      </c>
      <c r="E169" s="5" t="n">
        <v>14023</v>
      </c>
      <c r="G169" s="5" t="n">
        <v>14309</v>
      </c>
    </row>
    <row r="170" spans="1:7">
      <c r="A170" s="3" t="s">
        <v>70</v>
      </c>
      <c r="B170" s="5" t="n">
        <v>1036703</v>
      </c>
      <c r="C170" s="5" t="n">
        <v>-1486379</v>
      </c>
      <c r="E170" s="5" t="n">
        <v>1301481</v>
      </c>
      <c r="G170" s="5" t="n">
        <v>-324613</v>
      </c>
    </row>
    <row r="171" spans="1:7">
      <c r="A171" s="3" t="s">
        <v>392</v>
      </c>
    </row>
    <row r="172" spans="1:7">
      <c r="A172" s="6" t="s">
        <v>346</v>
      </c>
    </row>
    <row r="173" spans="1:7">
      <c r="A173" s="3" t="s">
        <v>348</v>
      </c>
      <c r="B173" s="5" t="n">
        <v>652</v>
      </c>
      <c r="C173" s="5" t="n">
        <v>827</v>
      </c>
      <c r="E173" s="5" t="n">
        <v>7649</v>
      </c>
      <c r="G173" s="5" t="n">
        <v>7805</v>
      </c>
    </row>
    <row r="174" spans="1:7">
      <c r="A174" s="3" t="s">
        <v>393</v>
      </c>
    </row>
    <row r="175" spans="1:7">
      <c r="A175" s="6" t="s">
        <v>346</v>
      </c>
    </row>
    <row r="176" spans="1:7">
      <c r="A176" s="3" t="s">
        <v>348</v>
      </c>
      <c r="B176" s="5" t="n">
        <v>544</v>
      </c>
      <c r="C176" s="5" t="n">
        <v>689</v>
      </c>
      <c r="E176" s="5" t="n">
        <v>6374</v>
      </c>
      <c r="G176" s="5" t="n">
        <v>6504</v>
      </c>
    </row>
    <row r="177" spans="1:7">
      <c r="A177" s="3" t="s">
        <v>394</v>
      </c>
    </row>
    <row r="178" spans="1:7">
      <c r="A178" s="6" t="s">
        <v>346</v>
      </c>
    </row>
    <row r="179" spans="1:7">
      <c r="A179" s="3" t="s">
        <v>347</v>
      </c>
      <c r="B179" s="5" t="n">
        <v>1037899</v>
      </c>
      <c r="C179" s="5" t="n">
        <v>-1484863</v>
      </c>
      <c r="E179" s="5" t="n">
        <v>1315504</v>
      </c>
      <c r="G179" s="5" t="n">
        <v>-310304</v>
      </c>
    </row>
    <row r="180" spans="1:7">
      <c r="A180" s="3" t="s">
        <v>28</v>
      </c>
    </row>
    <row r="181" spans="1:7">
      <c r="A181" s="6" t="s">
        <v>346</v>
      </c>
    </row>
    <row r="182" spans="1:7">
      <c r="A182" s="3" t="s">
        <v>348</v>
      </c>
      <c r="B182" s="5" t="n">
        <v>828</v>
      </c>
      <c r="C182" s="5" t="n">
        <v>8872</v>
      </c>
      <c r="E182" s="5" t="n">
        <v>3851</v>
      </c>
      <c r="G182" s="5" t="n">
        <v>8872</v>
      </c>
    </row>
    <row r="183" spans="1:7">
      <c r="A183" s="3" t="s">
        <v>70</v>
      </c>
      <c r="B183" s="5" t="n">
        <v>104211</v>
      </c>
      <c r="C183" s="5" t="n">
        <v>610891</v>
      </c>
      <c r="E183" s="5" t="n">
        <v>209277</v>
      </c>
      <c r="G183" s="5" t="n">
        <v>610891</v>
      </c>
    </row>
    <row r="184" spans="1:7">
      <c r="A184" s="3" t="s">
        <v>395</v>
      </c>
    </row>
    <row r="185" spans="1:7">
      <c r="A185" s="6" t="s">
        <v>346</v>
      </c>
    </row>
    <row r="186" spans="1:7">
      <c r="A186" s="3" t="s">
        <v>348</v>
      </c>
      <c r="B186" s="5" t="n">
        <v>451</v>
      </c>
      <c r="C186" s="5" t="n">
        <v>4840</v>
      </c>
      <c r="E186" s="5" t="n">
        <v>2100</v>
      </c>
      <c r="G186" s="5" t="n">
        <v>4840</v>
      </c>
    </row>
    <row r="187" spans="1:7">
      <c r="A187" s="3" t="s">
        <v>396</v>
      </c>
    </row>
    <row r="188" spans="1:7">
      <c r="A188" s="6" t="s">
        <v>346</v>
      </c>
    </row>
    <row r="189" spans="1:7">
      <c r="A189" s="3" t="s">
        <v>348</v>
      </c>
      <c r="B189" s="5" t="n">
        <v>377</v>
      </c>
      <c r="C189" s="5" t="n">
        <v>4032</v>
      </c>
      <c r="E189" s="5" t="n">
        <v>1751</v>
      </c>
      <c r="G189" s="5" t="n">
        <v>4032</v>
      </c>
    </row>
    <row r="190" spans="1:7">
      <c r="A190" s="3" t="s">
        <v>397</v>
      </c>
    </row>
    <row r="191" spans="1:7">
      <c r="A191" s="6" t="s">
        <v>346</v>
      </c>
    </row>
    <row r="192" spans="1:7">
      <c r="A192" s="3" t="s">
        <v>347</v>
      </c>
      <c r="B192" s="5" t="n">
        <v>105039</v>
      </c>
      <c r="C192" s="7" t="n">
        <v>619763</v>
      </c>
      <c r="E192" s="5" t="n">
        <v>213128</v>
      </c>
      <c r="G192" s="7" t="n">
        <v>619763</v>
      </c>
    </row>
    <row r="193" spans="1:7">
      <c r="A193" s="3" t="s">
        <v>29</v>
      </c>
    </row>
    <row r="194" spans="1:7">
      <c r="A194" s="6" t="s">
        <v>346</v>
      </c>
    </row>
    <row r="195" spans="1:7">
      <c r="A195" s="3" t="s">
        <v>348</v>
      </c>
      <c r="B195" s="5" t="n">
        <v>2136</v>
      </c>
      <c r="E195" s="5" t="n">
        <v>3348</v>
      </c>
    </row>
    <row r="196" spans="1:7">
      <c r="A196" s="3" t="s">
        <v>70</v>
      </c>
      <c r="B196" s="5" t="n">
        <v>108602</v>
      </c>
      <c r="E196" s="5" t="n">
        <v>233569</v>
      </c>
    </row>
    <row r="197" spans="1:7">
      <c r="A197" s="3" t="s">
        <v>398</v>
      </c>
    </row>
    <row r="198" spans="1:7">
      <c r="A198" s="6" t="s">
        <v>346</v>
      </c>
    </row>
    <row r="199" spans="1:7">
      <c r="A199" s="3" t="s">
        <v>348</v>
      </c>
      <c r="B199" s="5" t="n">
        <v>1165</v>
      </c>
      <c r="E199" s="5" t="n">
        <v>1826</v>
      </c>
    </row>
    <row r="200" spans="1:7">
      <c r="A200" s="3" t="s">
        <v>399</v>
      </c>
    </row>
    <row r="201" spans="1:7">
      <c r="A201" s="6" t="s">
        <v>346</v>
      </c>
    </row>
    <row r="202" spans="1:7">
      <c r="A202" s="3" t="s">
        <v>348</v>
      </c>
      <c r="B202" s="5" t="n">
        <v>971</v>
      </c>
      <c r="E202" s="5" t="n">
        <v>1522</v>
      </c>
    </row>
    <row r="203" spans="1:7">
      <c r="A203" s="3" t="s">
        <v>400</v>
      </c>
    </row>
    <row r="204" spans="1:7">
      <c r="A204" s="6" t="s">
        <v>346</v>
      </c>
    </row>
    <row r="205" spans="1:7">
      <c r="A205" s="3" t="s">
        <v>347</v>
      </c>
      <c r="B205" s="7" t="n">
        <v>110738</v>
      </c>
      <c r="E205" s="7" t="n">
        <v>236917</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2</v>
      </c>
      <c r="E1" s="2" t="s">
        <v>403</v>
      </c>
    </row>
    <row r="2" spans="1:5">
      <c r="A2" s="3" t="s">
        <v>404</v>
      </c>
    </row>
    <row r="3" spans="1:5">
      <c r="A3" s="6" t="s">
        <v>405</v>
      </c>
    </row>
    <row r="4" spans="1:5">
      <c r="A4" s="3" t="s">
        <v>406</v>
      </c>
      <c r="C4" s="7" t="n">
        <v>224233</v>
      </c>
      <c r="D4" s="7" t="n">
        <v>259433</v>
      </c>
    </row>
    <row r="5" spans="1:5">
      <c r="A5" s="3" t="s">
        <v>407</v>
      </c>
    </row>
    <row r="6" spans="1:5">
      <c r="A6" s="6" t="s">
        <v>405</v>
      </c>
    </row>
    <row r="7" spans="1:5">
      <c r="A7" s="3" t="s">
        <v>408</v>
      </c>
      <c r="B7" s="7" t="n">
        <v>3300000</v>
      </c>
    </row>
    <row r="8" spans="1:5">
      <c r="A8" s="3" t="s">
        <v>409</v>
      </c>
      <c r="B8" s="3" t="s">
        <v>410</v>
      </c>
    </row>
    <row r="9" spans="1:5">
      <c r="A9" s="3" t="s">
        <v>411</v>
      </c>
      <c r="B9" s="3" t="s">
        <v>412</v>
      </c>
    </row>
    <row r="10" spans="1:5">
      <c r="A10" s="3" t="s">
        <v>413</v>
      </c>
    </row>
    <row r="11" spans="1:5">
      <c r="A11" s="6" t="s">
        <v>405</v>
      </c>
    </row>
    <row r="12" spans="1:5">
      <c r="A12" s="3" t="s">
        <v>408</v>
      </c>
      <c r="E12" s="7" t="n">
        <v>9000000</v>
      </c>
    </row>
    <row r="13" spans="1:5">
      <c r="A13" s="3" t="s">
        <v>409</v>
      </c>
      <c r="E13" s="3" t="s">
        <v>4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58"/>
    <col customWidth="1" max="2" min="2" width="24"/>
    <col customWidth="1" max="3" min="3" width="27"/>
    <col customWidth="1" max="4" min="4" width="26"/>
    <col customWidth="1" max="5" min="5" width="24"/>
    <col customWidth="1" max="6" min="6" width="27"/>
    <col customWidth="1" max="7" min="7" width="24"/>
    <col customWidth="1" max="8" min="8" width="18"/>
    <col customWidth="1" max="9" min="9" width="24"/>
    <col customWidth="1" max="10" min="10" width="20"/>
  </cols>
  <sheetData>
    <row r="1" spans="1:10">
      <c r="A1" s="1" t="s">
        <v>415</v>
      </c>
      <c r="B1" s="2" t="s">
        <v>416</v>
      </c>
      <c r="C1" s="2" t="s">
        <v>417</v>
      </c>
      <c r="D1" s="2" t="s">
        <v>418</v>
      </c>
      <c r="E1" s="2" t="s">
        <v>419</v>
      </c>
      <c r="F1" s="2" t="s">
        <v>420</v>
      </c>
      <c r="G1" s="2" t="s">
        <v>421</v>
      </c>
      <c r="H1" s="2" t="s">
        <v>422</v>
      </c>
      <c r="I1" s="2" t="s">
        <v>421</v>
      </c>
      <c r="J1" s="2" t="s">
        <v>423</v>
      </c>
    </row>
    <row r="2" spans="1:10">
      <c r="A2" s="6" t="s">
        <v>148</v>
      </c>
    </row>
    <row r="3" spans="1:10">
      <c r="A3" s="3" t="s">
        <v>424</v>
      </c>
      <c r="H3" s="5" t="n">
        <v>1</v>
      </c>
    </row>
    <row r="4" spans="1:10">
      <c r="A4" s="3" t="s">
        <v>425</v>
      </c>
      <c r="H4" s="3" t="s">
        <v>426</v>
      </c>
    </row>
    <row r="5" spans="1:10">
      <c r="A5" s="3" t="s">
        <v>24</v>
      </c>
    </row>
    <row r="6" spans="1:10">
      <c r="A6" s="6" t="s">
        <v>148</v>
      </c>
    </row>
    <row r="7" spans="1:10">
      <c r="A7" s="3" t="s">
        <v>241</v>
      </c>
      <c r="J7" s="5" t="n">
        <v>421100</v>
      </c>
    </row>
    <row r="8" spans="1:10">
      <c r="A8" s="3" t="s">
        <v>427</v>
      </c>
      <c r="E8" s="9" t="n">
        <v>0.5</v>
      </c>
    </row>
    <row r="9" spans="1:10">
      <c r="A9" s="3" t="s">
        <v>428</v>
      </c>
      <c r="G9" s="9" t="n">
        <v>0.5</v>
      </c>
      <c r="I9" s="9" t="n">
        <v>0.5</v>
      </c>
    </row>
    <row r="10" spans="1:10">
      <c r="A10" s="3" t="s">
        <v>25</v>
      </c>
    </row>
    <row r="11" spans="1:10">
      <c r="A11" s="6" t="s">
        <v>148</v>
      </c>
    </row>
    <row r="12" spans="1:10">
      <c r="A12" s="3" t="s">
        <v>241</v>
      </c>
      <c r="J12" s="5" t="n">
        <v>523700</v>
      </c>
    </row>
    <row r="13" spans="1:10">
      <c r="A13" s="3" t="s">
        <v>26</v>
      </c>
    </row>
    <row r="14" spans="1:10">
      <c r="A14" s="6" t="s">
        <v>148</v>
      </c>
    </row>
    <row r="15" spans="1:10">
      <c r="A15" s="3" t="s">
        <v>241</v>
      </c>
      <c r="J15" s="5" t="n">
        <v>164300</v>
      </c>
    </row>
    <row r="16" spans="1:10">
      <c r="A16" s="3" t="s">
        <v>427</v>
      </c>
      <c r="B16" s="9" t="n">
        <v>0.2</v>
      </c>
    </row>
    <row r="17" spans="1:10">
      <c r="A17" s="3" t="s">
        <v>428</v>
      </c>
      <c r="G17" s="9" t="n">
        <v>0.2</v>
      </c>
      <c r="I17" s="9" t="n">
        <v>0.2</v>
      </c>
    </row>
    <row r="18" spans="1:10">
      <c r="A18" s="3" t="s">
        <v>27</v>
      </c>
    </row>
    <row r="19" spans="1:10">
      <c r="A19" s="6" t="s">
        <v>148</v>
      </c>
    </row>
    <row r="20" spans="1:10">
      <c r="A20" s="3" t="s">
        <v>241</v>
      </c>
      <c r="F20" s="5" t="n">
        <v>835800</v>
      </c>
      <c r="J20" s="5" t="n">
        <v>835800</v>
      </c>
    </row>
    <row r="21" spans="1:10">
      <c r="A21" s="3" t="s">
        <v>429</v>
      </c>
      <c r="F21" s="7" t="n">
        <v>8358000</v>
      </c>
    </row>
    <row r="22" spans="1:10">
      <c r="A22" s="3" t="s">
        <v>28</v>
      </c>
    </row>
    <row r="23" spans="1:10">
      <c r="A23" s="6" t="s">
        <v>148</v>
      </c>
    </row>
    <row r="24" spans="1:10">
      <c r="A24" s="3" t="s">
        <v>241</v>
      </c>
      <c r="D24" s="5" t="n">
        <v>362200</v>
      </c>
      <c r="J24" s="5" t="n">
        <v>362200</v>
      </c>
    </row>
    <row r="25" spans="1:10">
      <c r="A25" s="3" t="s">
        <v>429</v>
      </c>
      <c r="D25" s="7" t="n">
        <v>3622000</v>
      </c>
    </row>
    <row r="26" spans="1:10">
      <c r="A26" s="3" t="s">
        <v>29</v>
      </c>
    </row>
    <row r="27" spans="1:10">
      <c r="A27" s="6" t="s">
        <v>148</v>
      </c>
    </row>
    <row r="28" spans="1:10">
      <c r="A28" s="3" t="s">
        <v>241</v>
      </c>
      <c r="C28" s="5" t="n">
        <v>268100</v>
      </c>
      <c r="J28" s="5" t="n">
        <v>268100</v>
      </c>
    </row>
    <row r="29" spans="1:10">
      <c r="A29" s="3" t="s">
        <v>429</v>
      </c>
      <c r="C29" s="7" t="n">
        <v>268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30</v>
      </c>
      <c r="B1" s="2" t="s">
        <v>431</v>
      </c>
      <c r="D1" s="2" t="s">
        <v>1</v>
      </c>
    </row>
    <row r="2" spans="1:5">
      <c r="B2" s="2" t="s">
        <v>432</v>
      </c>
      <c r="C2" s="2" t="s">
        <v>433</v>
      </c>
      <c r="D2" s="2" t="s">
        <v>2</v>
      </c>
      <c r="E2" s="2" t="s">
        <v>60</v>
      </c>
    </row>
    <row r="3" spans="1:5">
      <c r="A3" s="6" t="s">
        <v>150</v>
      </c>
    </row>
    <row r="4" spans="1:5">
      <c r="A4" s="3" t="s">
        <v>111</v>
      </c>
      <c r="D4" s="7" t="n">
        <v>14062166</v>
      </c>
      <c r="E4" s="7" t="n">
        <v>11380000</v>
      </c>
    </row>
    <row r="5" spans="1:5">
      <c r="A5" s="3" t="s">
        <v>434</v>
      </c>
      <c r="C5" s="3" t="s">
        <v>353</v>
      </c>
    </row>
    <row r="6" spans="1:5">
      <c r="A6" s="3" t="s">
        <v>435</v>
      </c>
      <c r="C6" s="3" t="s">
        <v>355</v>
      </c>
    </row>
    <row r="7" spans="1:5">
      <c r="A7" s="3" t="s">
        <v>436</v>
      </c>
    </row>
    <row r="8" spans="1:5">
      <c r="A8" s="6" t="s">
        <v>150</v>
      </c>
    </row>
    <row r="9" spans="1:5">
      <c r="A9" s="3" t="s">
        <v>437</v>
      </c>
      <c r="D9" s="3" t="s">
        <v>438</v>
      </c>
    </row>
    <row r="10" spans="1:5">
      <c r="A10" s="3" t="s">
        <v>111</v>
      </c>
      <c r="D10" s="7" t="n">
        <v>2070000</v>
      </c>
    </row>
    <row r="11" spans="1:5">
      <c r="A11" s="3" t="s">
        <v>439</v>
      </c>
      <c r="D11" s="7" t="n">
        <v>0</v>
      </c>
    </row>
    <row r="12" spans="1:5">
      <c r="A12" s="3" t="s">
        <v>440</v>
      </c>
    </row>
    <row r="13" spans="1:5">
      <c r="A13" s="6" t="s">
        <v>150</v>
      </c>
    </row>
    <row r="14" spans="1:5">
      <c r="A14" s="3" t="s">
        <v>437</v>
      </c>
      <c r="D14" s="3" t="s">
        <v>217</v>
      </c>
    </row>
    <row r="15" spans="1:5">
      <c r="A15" s="3" t="s">
        <v>111</v>
      </c>
      <c r="D15" s="7" t="n">
        <v>1740000</v>
      </c>
    </row>
    <row r="16" spans="1:5">
      <c r="A16" s="3" t="s">
        <v>439</v>
      </c>
      <c r="D16" s="7" t="n">
        <v>0</v>
      </c>
    </row>
    <row r="17" spans="1:5">
      <c r="A17" s="3" t="s">
        <v>441</v>
      </c>
    </row>
    <row r="18" spans="1:5">
      <c r="A18" s="6" t="s">
        <v>150</v>
      </c>
    </row>
    <row r="19" spans="1:5">
      <c r="A19" s="3" t="s">
        <v>437</v>
      </c>
      <c r="D19" s="3" t="s">
        <v>217</v>
      </c>
    </row>
    <row r="20" spans="1:5">
      <c r="A20" s="3" t="s">
        <v>111</v>
      </c>
      <c r="D20" s="7" t="n">
        <v>3060000</v>
      </c>
    </row>
    <row r="21" spans="1:5">
      <c r="A21" s="3" t="s">
        <v>442</v>
      </c>
    </row>
    <row r="22" spans="1:5">
      <c r="A22" s="6" t="s">
        <v>150</v>
      </c>
    </row>
    <row r="23" spans="1:5">
      <c r="A23" s="3" t="s">
        <v>437</v>
      </c>
      <c r="D23" s="3" t="s">
        <v>414</v>
      </c>
    </row>
    <row r="24" spans="1:5">
      <c r="A24" s="3" t="s">
        <v>111</v>
      </c>
      <c r="D24" s="7" t="n">
        <v>2230000</v>
      </c>
    </row>
    <row r="25" spans="1:5">
      <c r="A25" s="3" t="s">
        <v>312</v>
      </c>
    </row>
    <row r="26" spans="1:5">
      <c r="A26" s="6" t="s">
        <v>150</v>
      </c>
    </row>
    <row r="27" spans="1:5">
      <c r="A27" s="3" t="s">
        <v>437</v>
      </c>
      <c r="D27" s="3" t="s">
        <v>414</v>
      </c>
    </row>
    <row r="28" spans="1:5">
      <c r="A28" s="3" t="s">
        <v>111</v>
      </c>
      <c r="D28" s="7" t="n">
        <v>3960000</v>
      </c>
    </row>
    <row r="29" spans="1:5">
      <c r="A29" s="3" t="s">
        <v>314</v>
      </c>
    </row>
    <row r="30" spans="1:5">
      <c r="A30" s="6" t="s">
        <v>150</v>
      </c>
    </row>
    <row r="31" spans="1:5">
      <c r="A31" s="3" t="s">
        <v>437</v>
      </c>
      <c r="D31" s="3" t="s">
        <v>414</v>
      </c>
    </row>
    <row r="32" spans="1:5">
      <c r="A32" s="3" t="s">
        <v>111</v>
      </c>
      <c r="D32" s="7" t="n">
        <v>4910000</v>
      </c>
    </row>
    <row r="33" spans="1:5">
      <c r="A33" s="3" t="s">
        <v>330</v>
      </c>
    </row>
    <row r="34" spans="1:5">
      <c r="A34" s="6" t="s">
        <v>150</v>
      </c>
    </row>
    <row r="35" spans="1:5">
      <c r="A35" s="3" t="s">
        <v>437</v>
      </c>
      <c r="D35" s="3" t="s">
        <v>217</v>
      </c>
    </row>
    <row r="36" spans="1:5">
      <c r="A36" s="3" t="s">
        <v>111</v>
      </c>
      <c r="D36" s="7" t="n">
        <v>2280000</v>
      </c>
    </row>
    <row r="37" spans="1:5">
      <c r="A37" s="3" t="s">
        <v>316</v>
      </c>
    </row>
    <row r="38" spans="1:5">
      <c r="A38" s="6" t="s">
        <v>150</v>
      </c>
    </row>
    <row r="39" spans="1:5">
      <c r="A39" s="3" t="s">
        <v>437</v>
      </c>
      <c r="D39" s="3" t="s">
        <v>438</v>
      </c>
    </row>
    <row r="40" spans="1:5">
      <c r="A40" s="3" t="s">
        <v>111</v>
      </c>
      <c r="D40" s="7" t="n">
        <v>3150000</v>
      </c>
    </row>
    <row r="41" spans="1:5">
      <c r="A41" s="3" t="s">
        <v>318</v>
      </c>
    </row>
    <row r="42" spans="1:5">
      <c r="A42" s="6" t="s">
        <v>150</v>
      </c>
    </row>
    <row r="43" spans="1:5">
      <c r="A43" s="3" t="s">
        <v>437</v>
      </c>
      <c r="D43" s="3" t="s">
        <v>414</v>
      </c>
    </row>
    <row r="44" spans="1:5">
      <c r="A44" s="3" t="s">
        <v>111</v>
      </c>
      <c r="D44" s="7" t="n">
        <v>4350000</v>
      </c>
    </row>
    <row r="45" spans="1:5">
      <c r="A45" s="3" t="s">
        <v>324</v>
      </c>
    </row>
    <row r="46" spans="1:5">
      <c r="A46" s="6" t="s">
        <v>150</v>
      </c>
    </row>
    <row r="47" spans="1:5">
      <c r="A47" s="3" t="s">
        <v>437</v>
      </c>
      <c r="D47" s="3" t="s">
        <v>443</v>
      </c>
    </row>
    <row r="48" spans="1:5">
      <c r="A48" s="3" t="s">
        <v>111</v>
      </c>
      <c r="D48" s="7" t="n">
        <v>4600000</v>
      </c>
    </row>
    <row r="49" spans="1:5">
      <c r="A49" s="3" t="s">
        <v>444</v>
      </c>
    </row>
    <row r="50" spans="1:5">
      <c r="A50" s="6" t="s">
        <v>150</v>
      </c>
    </row>
    <row r="51" spans="1:5">
      <c r="A51" s="3" t="s">
        <v>434</v>
      </c>
      <c r="B51" s="3" t="s">
        <v>353</v>
      </c>
    </row>
    <row r="52" spans="1:5">
      <c r="A52" s="3" t="s">
        <v>445</v>
      </c>
    </row>
    <row r="53" spans="1:5">
      <c r="A53" s="6" t="s">
        <v>150</v>
      </c>
    </row>
    <row r="54" spans="1:5">
      <c r="A54" s="3" t="s">
        <v>111</v>
      </c>
      <c r="B54" s="7" t="n">
        <v>2070000</v>
      </c>
    </row>
    <row r="55" spans="1:5">
      <c r="A55" s="3" t="s">
        <v>446</v>
      </c>
    </row>
    <row r="56" spans="1:5">
      <c r="A56" s="6" t="s">
        <v>150</v>
      </c>
    </row>
    <row r="57" spans="1:5">
      <c r="A57" s="3" t="s">
        <v>111</v>
      </c>
      <c r="B57" s="5" t="n">
        <v>1740000</v>
      </c>
    </row>
    <row r="58" spans="1:5">
      <c r="A58" s="3" t="s">
        <v>447</v>
      </c>
    </row>
    <row r="59" spans="1:5">
      <c r="A59" s="6" t="s">
        <v>150</v>
      </c>
    </row>
    <row r="60" spans="1:5">
      <c r="A60" s="3" t="s">
        <v>111</v>
      </c>
      <c r="B60" s="5" t="n">
        <v>3060000</v>
      </c>
    </row>
    <row r="61" spans="1:5">
      <c r="A61" s="3" t="s">
        <v>448</v>
      </c>
    </row>
    <row r="62" spans="1:5">
      <c r="A62" s="6" t="s">
        <v>150</v>
      </c>
    </row>
    <row r="63" spans="1:5">
      <c r="A63" s="3" t="s">
        <v>111</v>
      </c>
      <c r="B63" s="5" t="n">
        <v>2230000</v>
      </c>
    </row>
    <row r="64" spans="1:5">
      <c r="A64" s="3" t="s">
        <v>449</v>
      </c>
    </row>
    <row r="65" spans="1:5">
      <c r="A65" s="6" t="s">
        <v>150</v>
      </c>
    </row>
    <row r="66" spans="1:5">
      <c r="A66" s="3" t="s">
        <v>111</v>
      </c>
      <c r="B66" s="5" t="n">
        <v>3958700</v>
      </c>
    </row>
    <row r="67" spans="1:5">
      <c r="A67" s="3" t="s">
        <v>450</v>
      </c>
    </row>
    <row r="68" spans="1:5">
      <c r="A68" s="6" t="s">
        <v>150</v>
      </c>
    </row>
    <row r="69" spans="1:5">
      <c r="A69" s="3" t="s">
        <v>111</v>
      </c>
      <c r="B69" s="5" t="n">
        <v>4910000</v>
      </c>
    </row>
    <row r="70" spans="1:5">
      <c r="A70" s="3" t="s">
        <v>451</v>
      </c>
    </row>
    <row r="71" spans="1:5">
      <c r="A71" s="6" t="s">
        <v>150</v>
      </c>
    </row>
    <row r="72" spans="1:5">
      <c r="A72" s="3" t="s">
        <v>111</v>
      </c>
      <c r="B72" s="5" t="n">
        <v>2280000</v>
      </c>
    </row>
    <row r="73" spans="1:5">
      <c r="A73" s="3" t="s">
        <v>452</v>
      </c>
    </row>
    <row r="74" spans="1:5">
      <c r="A74" s="6" t="s">
        <v>150</v>
      </c>
    </row>
    <row r="75" spans="1:5">
      <c r="A75" s="3" t="s">
        <v>111</v>
      </c>
      <c r="B75" s="5" t="n">
        <v>3154610</v>
      </c>
    </row>
    <row r="76" spans="1:5">
      <c r="A76" s="3" t="s">
        <v>453</v>
      </c>
    </row>
    <row r="77" spans="1:5">
      <c r="A77" s="6" t="s">
        <v>150</v>
      </c>
    </row>
    <row r="78" spans="1:5">
      <c r="A78" s="3" t="s">
        <v>111</v>
      </c>
      <c r="B78" s="5" t="n">
        <v>4350000</v>
      </c>
    </row>
    <row r="79" spans="1:5">
      <c r="A79" s="3" t="s">
        <v>454</v>
      </c>
    </row>
    <row r="80" spans="1:5">
      <c r="A80" s="6" t="s">
        <v>150</v>
      </c>
    </row>
    <row r="81" spans="1:5">
      <c r="A81" s="3" t="s">
        <v>111</v>
      </c>
      <c r="B81" s="7" t="n">
        <v>40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432</v>
      </c>
      <c r="D1" s="2" t="s">
        <v>433</v>
      </c>
      <c r="E1" s="2" t="s">
        <v>2</v>
      </c>
      <c r="F1" s="2" t="s">
        <v>32</v>
      </c>
      <c r="G1" s="2" t="s">
        <v>60</v>
      </c>
    </row>
    <row r="2" spans="1:7">
      <c r="A2" s="6" t="s">
        <v>152</v>
      </c>
    </row>
    <row r="3" spans="1:7">
      <c r="A3" s="3" t="s">
        <v>434</v>
      </c>
      <c r="D3" s="3" t="s">
        <v>353</v>
      </c>
    </row>
    <row r="4" spans="1:7">
      <c r="A4" s="3" t="s">
        <v>111</v>
      </c>
      <c r="E4" s="7" t="n">
        <v>14062166</v>
      </c>
      <c r="G4" s="7" t="n">
        <v>11380000</v>
      </c>
    </row>
    <row r="5" spans="1:7">
      <c r="A5" s="3" t="s">
        <v>312</v>
      </c>
    </row>
    <row r="6" spans="1:7">
      <c r="A6" s="6" t="s">
        <v>152</v>
      </c>
    </row>
    <row r="7" spans="1:7">
      <c r="A7" s="3" t="s">
        <v>111</v>
      </c>
      <c r="E7" s="7" t="n">
        <v>3960000</v>
      </c>
    </row>
    <row r="8" spans="1:7">
      <c r="A8" s="3" t="s">
        <v>437</v>
      </c>
      <c r="E8" s="3" t="s">
        <v>414</v>
      </c>
    </row>
    <row r="9" spans="1:7">
      <c r="A9" s="3" t="s">
        <v>314</v>
      </c>
    </row>
    <row r="10" spans="1:7">
      <c r="A10" s="6" t="s">
        <v>152</v>
      </c>
    </row>
    <row r="11" spans="1:7">
      <c r="A11" s="3" t="s">
        <v>111</v>
      </c>
      <c r="E11" s="7" t="n">
        <v>4910000</v>
      </c>
    </row>
    <row r="12" spans="1:7">
      <c r="A12" s="3" t="s">
        <v>437</v>
      </c>
      <c r="E12" s="3" t="s">
        <v>414</v>
      </c>
    </row>
    <row r="13" spans="1:7">
      <c r="A13" s="3" t="s">
        <v>330</v>
      </c>
    </row>
    <row r="14" spans="1:7">
      <c r="A14" s="6" t="s">
        <v>152</v>
      </c>
    </row>
    <row r="15" spans="1:7">
      <c r="A15" s="3" t="s">
        <v>111</v>
      </c>
      <c r="E15" s="7" t="n">
        <v>2280000</v>
      </c>
    </row>
    <row r="16" spans="1:7">
      <c r="A16" s="3" t="s">
        <v>437</v>
      </c>
      <c r="E16" s="3" t="s">
        <v>217</v>
      </c>
    </row>
    <row r="17" spans="1:7">
      <c r="A17" s="3" t="s">
        <v>316</v>
      </c>
    </row>
    <row r="18" spans="1:7">
      <c r="A18" s="6" t="s">
        <v>152</v>
      </c>
    </row>
    <row r="19" spans="1:7">
      <c r="A19" s="3" t="s">
        <v>111</v>
      </c>
      <c r="E19" s="7" t="n">
        <v>3150000</v>
      </c>
    </row>
    <row r="20" spans="1:7">
      <c r="A20" s="3" t="s">
        <v>437</v>
      </c>
      <c r="E20" s="3" t="s">
        <v>438</v>
      </c>
    </row>
    <row r="21" spans="1:7">
      <c r="A21" s="3" t="s">
        <v>436</v>
      </c>
    </row>
    <row r="22" spans="1:7">
      <c r="A22" s="6" t="s">
        <v>152</v>
      </c>
    </row>
    <row r="23" spans="1:7">
      <c r="A23" s="3" t="s">
        <v>111</v>
      </c>
      <c r="E23" s="7" t="n">
        <v>2070000</v>
      </c>
    </row>
    <row r="24" spans="1:7">
      <c r="A24" s="3" t="s">
        <v>437</v>
      </c>
      <c r="E24" s="3" t="s">
        <v>438</v>
      </c>
    </row>
    <row r="25" spans="1:7">
      <c r="A25" s="3" t="s">
        <v>440</v>
      </c>
    </row>
    <row r="26" spans="1:7">
      <c r="A26" s="6" t="s">
        <v>152</v>
      </c>
    </row>
    <row r="27" spans="1:7">
      <c r="A27" s="3" t="s">
        <v>111</v>
      </c>
      <c r="E27" s="7" t="n">
        <v>1740000</v>
      </c>
    </row>
    <row r="28" spans="1:7">
      <c r="A28" s="3" t="s">
        <v>437</v>
      </c>
      <c r="E28" s="3" t="s">
        <v>217</v>
      </c>
    </row>
    <row r="29" spans="1:7">
      <c r="A29" s="3" t="s">
        <v>441</v>
      </c>
    </row>
    <row r="30" spans="1:7">
      <c r="A30" s="6" t="s">
        <v>152</v>
      </c>
    </row>
    <row r="31" spans="1:7">
      <c r="A31" s="3" t="s">
        <v>111</v>
      </c>
      <c r="E31" s="7" t="n">
        <v>3060000</v>
      </c>
    </row>
    <row r="32" spans="1:7">
      <c r="A32" s="3" t="s">
        <v>437</v>
      </c>
      <c r="E32" s="3" t="s">
        <v>217</v>
      </c>
    </row>
    <row r="33" spans="1:7">
      <c r="A33" s="3" t="s">
        <v>442</v>
      </c>
    </row>
    <row r="34" spans="1:7">
      <c r="A34" s="6" t="s">
        <v>152</v>
      </c>
    </row>
    <row r="35" spans="1:7">
      <c r="A35" s="3" t="s">
        <v>111</v>
      </c>
      <c r="E35" s="7" t="n">
        <v>2230000</v>
      </c>
    </row>
    <row r="36" spans="1:7">
      <c r="A36" s="3" t="s">
        <v>437</v>
      </c>
      <c r="E36" s="3" t="s">
        <v>414</v>
      </c>
    </row>
    <row r="37" spans="1:7">
      <c r="A37" s="3" t="s">
        <v>318</v>
      </c>
    </row>
    <row r="38" spans="1:7">
      <c r="A38" s="6" t="s">
        <v>152</v>
      </c>
    </row>
    <row r="39" spans="1:7">
      <c r="A39" s="3" t="s">
        <v>111</v>
      </c>
      <c r="E39" s="7" t="n">
        <v>4350000</v>
      </c>
    </row>
    <row r="40" spans="1:7">
      <c r="A40" s="3" t="s">
        <v>437</v>
      </c>
      <c r="E40" s="3" t="s">
        <v>414</v>
      </c>
    </row>
    <row r="41" spans="1:7">
      <c r="A41" s="3" t="s">
        <v>324</v>
      </c>
    </row>
    <row r="42" spans="1:7">
      <c r="A42" s="6" t="s">
        <v>152</v>
      </c>
    </row>
    <row r="43" spans="1:7">
      <c r="A43" s="3" t="s">
        <v>111</v>
      </c>
      <c r="E43" s="7" t="n">
        <v>4600000</v>
      </c>
    </row>
    <row r="44" spans="1:7">
      <c r="A44" s="3" t="s">
        <v>437</v>
      </c>
      <c r="E44" s="3" t="s">
        <v>443</v>
      </c>
    </row>
    <row r="45" spans="1:7">
      <c r="A45" s="3" t="s">
        <v>457</v>
      </c>
    </row>
    <row r="46" spans="1:7">
      <c r="A46" s="6" t="s">
        <v>152</v>
      </c>
    </row>
    <row r="47" spans="1:7">
      <c r="A47" s="3" t="s">
        <v>458</v>
      </c>
      <c r="B47" s="7" t="n">
        <v>12484290</v>
      </c>
    </row>
    <row r="48" spans="1:7">
      <c r="A48" s="3" t="s">
        <v>459</v>
      </c>
    </row>
    <row r="49" spans="1:7">
      <c r="A49" s="6" t="s">
        <v>152</v>
      </c>
    </row>
    <row r="50" spans="1:7">
      <c r="A50" s="3" t="s">
        <v>460</v>
      </c>
      <c r="B50" s="5" t="n">
        <v>59336580</v>
      </c>
    </row>
    <row r="51" spans="1:7">
      <c r="A51" s="3" t="s">
        <v>444</v>
      </c>
    </row>
    <row r="52" spans="1:7">
      <c r="A52" s="6" t="s">
        <v>152</v>
      </c>
    </row>
    <row r="53" spans="1:7">
      <c r="A53" s="3" t="s">
        <v>434</v>
      </c>
      <c r="C53" s="3" t="s">
        <v>353</v>
      </c>
    </row>
    <row r="54" spans="1:7">
      <c r="A54" s="3" t="s">
        <v>461</v>
      </c>
      <c r="C54" s="3" t="s">
        <v>353</v>
      </c>
    </row>
    <row r="55" spans="1:7">
      <c r="A55" s="3" t="s">
        <v>462</v>
      </c>
      <c r="C55" s="3" t="s">
        <v>463</v>
      </c>
    </row>
    <row r="56" spans="1:7">
      <c r="A56" s="3" t="s">
        <v>449</v>
      </c>
    </row>
    <row r="57" spans="1:7">
      <c r="A57" s="6" t="s">
        <v>152</v>
      </c>
    </row>
    <row r="58" spans="1:7">
      <c r="A58" s="3" t="s">
        <v>111</v>
      </c>
      <c r="C58" s="7" t="n">
        <v>3958700</v>
      </c>
    </row>
    <row r="59" spans="1:7">
      <c r="A59" s="3" t="s">
        <v>464</v>
      </c>
      <c r="C59" s="5" t="n">
        <v>24655</v>
      </c>
    </row>
    <row r="60" spans="1:7">
      <c r="A60" s="3" t="s">
        <v>450</v>
      </c>
    </row>
    <row r="61" spans="1:7">
      <c r="A61" s="6" t="s">
        <v>152</v>
      </c>
    </row>
    <row r="62" spans="1:7">
      <c r="A62" s="3" t="s">
        <v>111</v>
      </c>
      <c r="C62" s="5" t="n">
        <v>4910000</v>
      </c>
    </row>
    <row r="63" spans="1:7">
      <c r="A63" s="3" t="s">
        <v>464</v>
      </c>
      <c r="C63" s="5" t="n">
        <v>25286</v>
      </c>
    </row>
    <row r="64" spans="1:7">
      <c r="A64" s="3" t="s">
        <v>451</v>
      </c>
    </row>
    <row r="65" spans="1:7">
      <c r="A65" s="6" t="s">
        <v>152</v>
      </c>
    </row>
    <row r="66" spans="1:7">
      <c r="A66" s="3" t="s">
        <v>111</v>
      </c>
      <c r="C66" s="5" t="n">
        <v>2280000</v>
      </c>
    </row>
    <row r="67" spans="1:7">
      <c r="A67" s="3" t="s">
        <v>464</v>
      </c>
      <c r="C67" s="5" t="n">
        <v>41301</v>
      </c>
    </row>
    <row r="68" spans="1:7">
      <c r="A68" s="3" t="s">
        <v>452</v>
      </c>
    </row>
    <row r="69" spans="1:7">
      <c r="A69" s="6" t="s">
        <v>152</v>
      </c>
    </row>
    <row r="70" spans="1:7">
      <c r="A70" s="3" t="s">
        <v>111</v>
      </c>
      <c r="C70" s="5" t="n">
        <v>3154610</v>
      </c>
    </row>
    <row r="71" spans="1:7">
      <c r="A71" s="3" t="s">
        <v>464</v>
      </c>
      <c r="C71" s="5" t="n">
        <v>27001</v>
      </c>
    </row>
    <row r="72" spans="1:7">
      <c r="A72" s="3" t="s">
        <v>445</v>
      </c>
    </row>
    <row r="73" spans="1:7">
      <c r="A73" s="6" t="s">
        <v>152</v>
      </c>
    </row>
    <row r="74" spans="1:7">
      <c r="A74" s="3" t="s">
        <v>111</v>
      </c>
      <c r="C74" s="5" t="n">
        <v>2070000</v>
      </c>
    </row>
    <row r="75" spans="1:7">
      <c r="A75" s="3" t="s">
        <v>464</v>
      </c>
      <c r="C75" s="5" t="n">
        <v>15124</v>
      </c>
    </row>
    <row r="76" spans="1:7">
      <c r="A76" s="3" t="s">
        <v>446</v>
      </c>
    </row>
    <row r="77" spans="1:7">
      <c r="A77" s="6" t="s">
        <v>152</v>
      </c>
    </row>
    <row r="78" spans="1:7">
      <c r="A78" s="3" t="s">
        <v>111</v>
      </c>
      <c r="C78" s="5" t="n">
        <v>1740000</v>
      </c>
    </row>
    <row r="79" spans="1:7">
      <c r="A79" s="3" t="s">
        <v>464</v>
      </c>
      <c r="C79" s="5" t="n">
        <v>145607</v>
      </c>
    </row>
    <row r="80" spans="1:7">
      <c r="A80" s="3" t="s">
        <v>447</v>
      </c>
    </row>
    <row r="81" spans="1:7">
      <c r="A81" s="6" t="s">
        <v>152</v>
      </c>
    </row>
    <row r="82" spans="1:7">
      <c r="A82" s="3" t="s">
        <v>111</v>
      </c>
      <c r="C82" s="5" t="n">
        <v>3060000</v>
      </c>
    </row>
    <row r="83" spans="1:7">
      <c r="A83" s="3" t="s">
        <v>464</v>
      </c>
      <c r="C83" s="5" t="n">
        <v>84149</v>
      </c>
    </row>
    <row r="84" spans="1:7">
      <c r="A84" s="3" t="s">
        <v>448</v>
      </c>
    </row>
    <row r="85" spans="1:7">
      <c r="A85" s="6" t="s">
        <v>152</v>
      </c>
    </row>
    <row r="86" spans="1:7">
      <c r="A86" s="3" t="s">
        <v>111</v>
      </c>
      <c r="C86" s="5" t="n">
        <v>2230000</v>
      </c>
    </row>
    <row r="87" spans="1:7">
      <c r="A87" s="3" t="s">
        <v>464</v>
      </c>
      <c r="C87" s="5" t="n">
        <v>23337</v>
      </c>
    </row>
    <row r="88" spans="1:7">
      <c r="A88" s="3" t="s">
        <v>453</v>
      </c>
    </row>
    <row r="89" spans="1:7">
      <c r="A89" s="6" t="s">
        <v>152</v>
      </c>
    </row>
    <row r="90" spans="1:7">
      <c r="A90" s="3" t="s">
        <v>111</v>
      </c>
      <c r="C90" s="5" t="n">
        <v>4350000</v>
      </c>
    </row>
    <row r="91" spans="1:7">
      <c r="A91" s="3" t="s">
        <v>464</v>
      </c>
      <c r="C91" s="5" t="n">
        <v>23842</v>
      </c>
    </row>
    <row r="92" spans="1:7">
      <c r="A92" s="3" t="s">
        <v>454</v>
      </c>
    </row>
    <row r="93" spans="1:7">
      <c r="A93" s="6" t="s">
        <v>152</v>
      </c>
    </row>
    <row r="94" spans="1:7">
      <c r="A94" s="3" t="s">
        <v>111</v>
      </c>
      <c r="C94" s="5" t="n">
        <v>4060000</v>
      </c>
    </row>
    <row r="95" spans="1:7">
      <c r="A95" s="3" t="s">
        <v>464</v>
      </c>
      <c r="C95" s="7" t="n">
        <v>1813</v>
      </c>
    </row>
    <row r="96" spans="1:7">
      <c r="A96" s="3" t="s">
        <v>465</v>
      </c>
    </row>
    <row r="97" spans="1:7">
      <c r="A97" s="6" t="s">
        <v>152</v>
      </c>
    </row>
    <row r="98" spans="1:7">
      <c r="A98" s="3" t="s">
        <v>458</v>
      </c>
      <c r="B98" s="5" t="n">
        <v>8695716</v>
      </c>
    </row>
    <row r="99" spans="1:7">
      <c r="A99" s="3" t="s">
        <v>466</v>
      </c>
    </row>
    <row r="100" spans="1:7">
      <c r="A100" s="6" t="s">
        <v>152</v>
      </c>
    </row>
    <row r="101" spans="1:7">
      <c r="A101" s="3" t="s">
        <v>458</v>
      </c>
      <c r="B101" s="7" t="n">
        <v>3788574</v>
      </c>
    </row>
    <row r="102" spans="1:7">
      <c r="A102" s="3" t="s">
        <v>467</v>
      </c>
    </row>
    <row r="103" spans="1:7">
      <c r="A103" s="6" t="s">
        <v>152</v>
      </c>
    </row>
    <row r="104" spans="1:7">
      <c r="A104" s="3" t="s">
        <v>468</v>
      </c>
      <c r="B104" s="5" t="n">
        <v>3083658</v>
      </c>
    </row>
    <row r="105" spans="1:7">
      <c r="A105" s="3" t="s">
        <v>469</v>
      </c>
    </row>
    <row r="106" spans="1:7">
      <c r="A106" s="6" t="s">
        <v>152</v>
      </c>
    </row>
    <row r="107" spans="1:7">
      <c r="A107" s="3" t="s">
        <v>470</v>
      </c>
      <c r="B107" s="7" t="n">
        <v>12300000</v>
      </c>
    </row>
    <row r="108" spans="1:7">
      <c r="A108" s="3" t="s">
        <v>471</v>
      </c>
      <c r="B108" s="5" t="n">
        <v>330567</v>
      </c>
    </row>
    <row r="109" spans="1:7">
      <c r="A109" s="3" t="s">
        <v>24</v>
      </c>
    </row>
    <row r="110" spans="1:7">
      <c r="A110" s="6" t="s">
        <v>152</v>
      </c>
    </row>
    <row r="111" spans="1:7">
      <c r="A111" s="3" t="s">
        <v>460</v>
      </c>
      <c r="G111" s="5" t="n">
        <v>7940100</v>
      </c>
    </row>
    <row r="112" spans="1:7">
      <c r="A112" s="3" t="s">
        <v>472</v>
      </c>
    </row>
    <row r="113" spans="1:7">
      <c r="A113" s="6" t="s">
        <v>152</v>
      </c>
    </row>
    <row r="114" spans="1:7">
      <c r="A114" s="3" t="s">
        <v>458</v>
      </c>
      <c r="B114" s="7" t="n">
        <v>373957</v>
      </c>
    </row>
    <row r="115" spans="1:7">
      <c r="A115" s="3" t="s">
        <v>473</v>
      </c>
    </row>
    <row r="116" spans="1:7">
      <c r="A116" s="6" t="s">
        <v>152</v>
      </c>
    </row>
    <row r="117" spans="1:7">
      <c r="A117" s="3" t="s">
        <v>474</v>
      </c>
      <c r="B117" s="5" t="n">
        <v>102454</v>
      </c>
    </row>
    <row r="118" spans="1:7">
      <c r="A118" s="3" t="s">
        <v>475</v>
      </c>
    </row>
    <row r="119" spans="1:7">
      <c r="A119" s="6" t="s">
        <v>152</v>
      </c>
    </row>
    <row r="120" spans="1:7">
      <c r="A120" s="3" t="s">
        <v>476</v>
      </c>
      <c r="B120" s="5" t="n">
        <v>102454</v>
      </c>
    </row>
    <row r="121" spans="1:7">
      <c r="A121" s="3" t="s">
        <v>458</v>
      </c>
      <c r="B121" s="7" t="n">
        <v>373957</v>
      </c>
    </row>
    <row r="122" spans="1:7">
      <c r="A122" s="3" t="s">
        <v>477</v>
      </c>
    </row>
    <row r="123" spans="1:7">
      <c r="A123" s="6" t="s">
        <v>152</v>
      </c>
    </row>
    <row r="124" spans="1:7">
      <c r="A124" s="3" t="s">
        <v>458</v>
      </c>
      <c r="B124" s="7" t="n">
        <v>594779</v>
      </c>
    </row>
    <row r="125" spans="1:7">
      <c r="A125" s="3" t="s">
        <v>478</v>
      </c>
    </row>
    <row r="126" spans="1:7">
      <c r="A126" s="6" t="s">
        <v>152</v>
      </c>
    </row>
    <row r="127" spans="1:7">
      <c r="A127" s="3" t="s">
        <v>474</v>
      </c>
      <c r="B127" s="5" t="n">
        <v>277934</v>
      </c>
    </row>
    <row r="128" spans="1:7">
      <c r="A128" s="3" t="s">
        <v>479</v>
      </c>
    </row>
    <row r="129" spans="1:7">
      <c r="A129" s="6" t="s">
        <v>152</v>
      </c>
    </row>
    <row r="130" spans="1:7">
      <c r="A130" s="3" t="s">
        <v>476</v>
      </c>
      <c r="B130" s="5" t="n">
        <v>250000</v>
      </c>
    </row>
    <row r="131" spans="1:7">
      <c r="A131" s="3" t="s">
        <v>458</v>
      </c>
      <c r="B131" s="7" t="n">
        <v>535000</v>
      </c>
    </row>
    <row r="132" spans="1:7">
      <c r="A132" s="3" t="s">
        <v>480</v>
      </c>
    </row>
    <row r="133" spans="1:7">
      <c r="A133" s="6" t="s">
        <v>152</v>
      </c>
    </row>
    <row r="134" spans="1:7">
      <c r="A134" s="3" t="s">
        <v>476</v>
      </c>
      <c r="B134" s="5" t="n">
        <v>27934</v>
      </c>
    </row>
    <row r="135" spans="1:7">
      <c r="A135" s="3" t="s">
        <v>458</v>
      </c>
      <c r="B135" s="7" t="n">
        <v>59779</v>
      </c>
    </row>
    <row r="136" spans="1:7">
      <c r="A136" s="3" t="s">
        <v>481</v>
      </c>
    </row>
    <row r="137" spans="1:7">
      <c r="A137" s="6" t="s">
        <v>152</v>
      </c>
    </row>
    <row r="138" spans="1:7">
      <c r="A138" s="3" t="s">
        <v>458</v>
      </c>
      <c r="B138" s="7" t="n">
        <v>1214135</v>
      </c>
    </row>
    <row r="139" spans="1:7">
      <c r="A139" s="3" t="s">
        <v>482</v>
      </c>
    </row>
    <row r="140" spans="1:7">
      <c r="A140" s="6" t="s">
        <v>152</v>
      </c>
    </row>
    <row r="141" spans="1:7">
      <c r="A141" s="3" t="s">
        <v>474</v>
      </c>
      <c r="B141" s="5" t="n">
        <v>88365</v>
      </c>
    </row>
    <row r="142" spans="1:7">
      <c r="A142" s="3" t="s">
        <v>483</v>
      </c>
    </row>
    <row r="143" spans="1:7">
      <c r="A143" s="6" t="s">
        <v>152</v>
      </c>
    </row>
    <row r="144" spans="1:7">
      <c r="A144" s="3" t="s">
        <v>476</v>
      </c>
      <c r="B144" s="5" t="n">
        <v>78000</v>
      </c>
    </row>
    <row r="145" spans="1:7">
      <c r="A145" s="3" t="s">
        <v>458</v>
      </c>
      <c r="B145" s="7" t="n">
        <v>1071720</v>
      </c>
    </row>
    <row r="146" spans="1:7">
      <c r="A146" s="3" t="s">
        <v>484</v>
      </c>
    </row>
    <row r="147" spans="1:7">
      <c r="A147" s="6" t="s">
        <v>152</v>
      </c>
    </row>
    <row r="148" spans="1:7">
      <c r="A148" s="3" t="s">
        <v>476</v>
      </c>
      <c r="B148" s="5" t="n">
        <v>10365</v>
      </c>
    </row>
    <row r="149" spans="1:7">
      <c r="A149" s="3" t="s">
        <v>458</v>
      </c>
      <c r="B149" s="7" t="n">
        <v>142415</v>
      </c>
    </row>
    <row r="150" spans="1:7">
      <c r="A150" s="3" t="s">
        <v>485</v>
      </c>
    </row>
    <row r="151" spans="1:7">
      <c r="A151" s="6" t="s">
        <v>152</v>
      </c>
    </row>
    <row r="152" spans="1:7">
      <c r="A152" s="3" t="s">
        <v>458</v>
      </c>
      <c r="B152" s="7" t="n">
        <v>5725863</v>
      </c>
    </row>
    <row r="153" spans="1:7">
      <c r="A153" s="3" t="s">
        <v>486</v>
      </c>
    </row>
    <row r="154" spans="1:7">
      <c r="A154" s="6" t="s">
        <v>152</v>
      </c>
    </row>
    <row r="155" spans="1:7">
      <c r="A155" s="3" t="s">
        <v>474</v>
      </c>
      <c r="B155" s="5" t="n">
        <v>603994</v>
      </c>
    </row>
    <row r="156" spans="1:7">
      <c r="A156" s="3" t="s">
        <v>487</v>
      </c>
    </row>
    <row r="157" spans="1:7">
      <c r="A157" s="6" t="s">
        <v>152</v>
      </c>
    </row>
    <row r="158" spans="1:7">
      <c r="A158" s="3" t="s">
        <v>476</v>
      </c>
      <c r="B158" s="5" t="n">
        <v>400000</v>
      </c>
    </row>
    <row r="159" spans="1:7">
      <c r="A159" s="3" t="s">
        <v>458</v>
      </c>
      <c r="B159" s="7" t="n">
        <v>3792000</v>
      </c>
    </row>
    <row r="160" spans="1:7">
      <c r="A160" s="3" t="s">
        <v>488</v>
      </c>
    </row>
    <row r="161" spans="1:7">
      <c r="A161" s="6" t="s">
        <v>152</v>
      </c>
    </row>
    <row r="162" spans="1:7">
      <c r="A162" s="3" t="s">
        <v>476</v>
      </c>
      <c r="B162" s="5" t="n">
        <v>203994</v>
      </c>
    </row>
    <row r="163" spans="1:7">
      <c r="A163" s="3" t="s">
        <v>458</v>
      </c>
      <c r="B163" s="7" t="n">
        <v>1933863</v>
      </c>
    </row>
    <row r="164" spans="1:7">
      <c r="A164" s="3" t="s">
        <v>28</v>
      </c>
    </row>
    <row r="165" spans="1:7">
      <c r="A165" s="6" t="s">
        <v>152</v>
      </c>
    </row>
    <row r="166" spans="1:7">
      <c r="A166" s="3" t="s">
        <v>460</v>
      </c>
      <c r="G166" s="7" t="n">
        <v>3440900</v>
      </c>
    </row>
    <row r="167" spans="1:7">
      <c r="A167" s="3" t="s">
        <v>489</v>
      </c>
    </row>
    <row r="168" spans="1:7">
      <c r="A168" s="6" t="s">
        <v>152</v>
      </c>
    </row>
    <row r="169" spans="1:7">
      <c r="A169" s="3" t="s">
        <v>458</v>
      </c>
      <c r="B169" s="7" t="n">
        <v>2328626</v>
      </c>
    </row>
    <row r="170" spans="1:7">
      <c r="A170" s="3" t="s">
        <v>490</v>
      </c>
    </row>
    <row r="171" spans="1:7">
      <c r="A171" s="6" t="s">
        <v>152</v>
      </c>
    </row>
    <row r="172" spans="1:7">
      <c r="A172" s="3" t="s">
        <v>474</v>
      </c>
      <c r="B172" s="5" t="n">
        <v>255893</v>
      </c>
    </row>
    <row r="173" spans="1:7">
      <c r="A173" s="3" t="s">
        <v>491</v>
      </c>
    </row>
    <row r="174" spans="1:7">
      <c r="A174" s="6" t="s">
        <v>152</v>
      </c>
    </row>
    <row r="175" spans="1:7">
      <c r="A175" s="3" t="s">
        <v>476</v>
      </c>
      <c r="B175" s="5" t="n">
        <v>162993</v>
      </c>
    </row>
    <row r="176" spans="1:7">
      <c r="A176" s="3" t="s">
        <v>458</v>
      </c>
      <c r="B176" s="7" t="n">
        <v>1483236</v>
      </c>
    </row>
    <row r="177" spans="1:7">
      <c r="A177" s="3" t="s">
        <v>492</v>
      </c>
    </row>
    <row r="178" spans="1:7">
      <c r="A178" s="6" t="s">
        <v>152</v>
      </c>
    </row>
    <row r="179" spans="1:7">
      <c r="A179" s="3" t="s">
        <v>476</v>
      </c>
      <c r="B179" s="5" t="n">
        <v>92900</v>
      </c>
    </row>
    <row r="180" spans="1:7">
      <c r="A180" s="3" t="s">
        <v>458</v>
      </c>
      <c r="B180" s="7" t="n">
        <v>845390</v>
      </c>
    </row>
    <row r="181" spans="1:7">
      <c r="A181" s="3" t="s">
        <v>29</v>
      </c>
    </row>
    <row r="182" spans="1:7">
      <c r="A182" s="6" t="s">
        <v>152</v>
      </c>
    </row>
    <row r="183" spans="1:7">
      <c r="A183" s="3" t="s">
        <v>460</v>
      </c>
      <c r="F183" s="7" t="n">
        <v>2520140</v>
      </c>
    </row>
    <row r="184" spans="1:7">
      <c r="A184" s="3" t="s">
        <v>493</v>
      </c>
    </row>
    <row r="185" spans="1:7">
      <c r="A185" s="6" t="s">
        <v>152</v>
      </c>
    </row>
    <row r="186" spans="1:7">
      <c r="A186" s="3" t="s">
        <v>458</v>
      </c>
      <c r="B186" s="7" t="n">
        <v>2246930</v>
      </c>
    </row>
    <row r="187" spans="1:7">
      <c r="A187" s="3" t="s">
        <v>494</v>
      </c>
    </row>
    <row r="188" spans="1:7">
      <c r="A188" s="6" t="s">
        <v>152</v>
      </c>
    </row>
    <row r="189" spans="1:7">
      <c r="A189" s="3" t="s">
        <v>474</v>
      </c>
      <c r="B189" s="5" t="n">
        <v>193534</v>
      </c>
    </row>
    <row r="190" spans="1:7">
      <c r="A190" s="3" t="s">
        <v>495</v>
      </c>
    </row>
    <row r="191" spans="1:7">
      <c r="A191" s="6" t="s">
        <v>152</v>
      </c>
    </row>
    <row r="192" spans="1:7">
      <c r="A192" s="3" t="s">
        <v>476</v>
      </c>
      <c r="B192" s="5" t="n">
        <v>124014</v>
      </c>
    </row>
    <row r="193" spans="1:7">
      <c r="A193" s="3" t="s">
        <v>458</v>
      </c>
      <c r="B193" s="7" t="n">
        <v>1439803</v>
      </c>
    </row>
    <row r="194" spans="1:7">
      <c r="A194" s="3" t="s">
        <v>496</v>
      </c>
    </row>
    <row r="195" spans="1:7">
      <c r="A195" s="6" t="s">
        <v>152</v>
      </c>
    </row>
    <row r="196" spans="1:7">
      <c r="A196" s="3" t="s">
        <v>476</v>
      </c>
      <c r="B196" s="5" t="n">
        <v>69520</v>
      </c>
    </row>
    <row r="197" spans="1:7">
      <c r="A197" s="3" t="s">
        <v>458</v>
      </c>
      <c r="B197" s="7" t="n">
        <v>807127</v>
      </c>
    </row>
    <row r="198" spans="1:7">
      <c r="A198" s="3" t="s">
        <v>497</v>
      </c>
    </row>
    <row r="199" spans="1:7">
      <c r="A199" s="6" t="s">
        <v>152</v>
      </c>
    </row>
    <row r="200" spans="1:7">
      <c r="A200" s="3" t="s">
        <v>498</v>
      </c>
      <c r="C200" s="3" t="s">
        <v>353</v>
      </c>
    </row>
    <row r="201" spans="1:7">
      <c r="A201" s="3" t="s">
        <v>499</v>
      </c>
    </row>
    <row r="202" spans="1:7">
      <c r="A202" s="6" t="s">
        <v>152</v>
      </c>
    </row>
    <row r="203" spans="1:7">
      <c r="A203" s="3" t="s">
        <v>474</v>
      </c>
      <c r="B203" s="5" t="n">
        <v>4540443</v>
      </c>
    </row>
    <row r="204" spans="1:7">
      <c r="A204" s="3" t="s">
        <v>500</v>
      </c>
      <c r="B204" s="3" t="s">
        <v>501</v>
      </c>
    </row>
    <row r="205" spans="1:7">
      <c r="A205" s="3" t="s">
        <v>502</v>
      </c>
    </row>
    <row r="206" spans="1:7">
      <c r="A206" s="6" t="s">
        <v>152</v>
      </c>
    </row>
    <row r="207" spans="1:7">
      <c r="A207" s="3" t="s">
        <v>503</v>
      </c>
      <c r="B207" s="7" t="n">
        <v>30836580</v>
      </c>
    </row>
    <row r="208" spans="1:7">
      <c r="A208" s="3" t="s">
        <v>504</v>
      </c>
    </row>
    <row r="209" spans="1:7">
      <c r="A209" s="6" t="s">
        <v>152</v>
      </c>
    </row>
    <row r="210" spans="1:7">
      <c r="A210" s="3" t="s">
        <v>468</v>
      </c>
      <c r="B210" s="5" t="n">
        <v>919571</v>
      </c>
    </row>
    <row r="211" spans="1:7">
      <c r="A211" s="3" t="s">
        <v>503</v>
      </c>
      <c r="B211" s="7" t="n">
        <v>9195710</v>
      </c>
    </row>
    <row r="212" spans="1:7">
      <c r="A212" s="3" t="s">
        <v>505</v>
      </c>
    </row>
    <row r="213" spans="1:7">
      <c r="A213" s="6" t="s">
        <v>152</v>
      </c>
    </row>
    <row r="214" spans="1:7">
      <c r="A214" s="3" t="s">
        <v>468</v>
      </c>
      <c r="B214" s="5" t="n">
        <v>2164087</v>
      </c>
    </row>
    <row r="215" spans="1:7">
      <c r="A215" s="3" t="s">
        <v>503</v>
      </c>
      <c r="B215" s="7" t="n">
        <v>216408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c r="B3" s="7" t="n">
        <v>2198757</v>
      </c>
      <c r="C3" s="7" t="n">
        <v>-671143</v>
      </c>
      <c r="D3" s="7" t="n">
        <v>3200697</v>
      </c>
      <c r="E3" s="7" t="n">
        <v>866132</v>
      </c>
    </row>
    <row r="4" spans="1:5">
      <c r="A4" s="6" t="s">
        <v>62</v>
      </c>
    </row>
    <row r="5" spans="1:5">
      <c r="A5" s="3" t="s">
        <v>63</v>
      </c>
      <c r="B5" s="5" t="n">
        <v>383070</v>
      </c>
      <c r="C5" s="5" t="n">
        <v>364992</v>
      </c>
      <c r="D5" s="5" t="n">
        <v>801619</v>
      </c>
      <c r="E5" s="5" t="n">
        <v>722603</v>
      </c>
    </row>
    <row r="6" spans="1:5">
      <c r="A6" s="3" t="s">
        <v>64</v>
      </c>
      <c r="B6" s="5" t="n">
        <v>305125</v>
      </c>
      <c r="C6" s="5" t="n">
        <v>578491</v>
      </c>
      <c r="D6" s="5" t="n">
        <v>1115372</v>
      </c>
      <c r="E6" s="5" t="n">
        <v>1239029</v>
      </c>
    </row>
    <row r="7" spans="1:5">
      <c r="A7" s="3" t="s">
        <v>65</v>
      </c>
      <c r="B7" s="5" t="n">
        <v>157483</v>
      </c>
      <c r="C7" s="5" t="n">
        <v>163601</v>
      </c>
      <c r="D7" s="5" t="n">
        <v>441435</v>
      </c>
      <c r="E7" s="5" t="n">
        <v>369094</v>
      </c>
    </row>
    <row r="8" spans="1:5">
      <c r="A8" s="3" t="s">
        <v>66</v>
      </c>
      <c r="B8" s="5" t="n">
        <v>845678</v>
      </c>
      <c r="C8" s="5" t="n">
        <v>1107084</v>
      </c>
      <c r="D8" s="5" t="n">
        <v>2358426</v>
      </c>
      <c r="E8" s="5" t="n">
        <v>2330726</v>
      </c>
    </row>
    <row r="9" spans="1:5">
      <c r="A9" s="3" t="s">
        <v>67</v>
      </c>
      <c r="B9" s="5" t="n">
        <v>224083</v>
      </c>
      <c r="D9" s="5" t="n">
        <v>259283</v>
      </c>
    </row>
    <row r="10" spans="1:5">
      <c r="A10" s="3" t="s">
        <v>68</v>
      </c>
      <c r="B10" s="5" t="n">
        <v>1128996</v>
      </c>
      <c r="C10" s="5" t="n">
        <v>-1778227</v>
      </c>
      <c r="D10" s="5" t="n">
        <v>582988</v>
      </c>
      <c r="E10" s="5" t="n">
        <v>-1464594</v>
      </c>
    </row>
    <row r="11" spans="1:5">
      <c r="A11" s="3" t="s">
        <v>69</v>
      </c>
      <c r="B11" s="5" t="n">
        <v>0</v>
      </c>
      <c r="C11" s="5" t="n">
        <v>0</v>
      </c>
      <c r="D11" s="5" t="n">
        <v>0</v>
      </c>
      <c r="E11" s="5" t="n">
        <v>0</v>
      </c>
    </row>
    <row r="12" spans="1:5">
      <c r="A12" s="3" t="s">
        <v>70</v>
      </c>
      <c r="B12" s="5" t="n">
        <v>1128996</v>
      </c>
      <c r="C12" s="5" t="n">
        <v>-1778227</v>
      </c>
      <c r="D12" s="5" t="n">
        <v>582988</v>
      </c>
      <c r="E12" s="5" t="n">
        <v>-1464594</v>
      </c>
    </row>
    <row r="13" spans="1:5">
      <c r="A13" s="6" t="s">
        <v>71</v>
      </c>
    </row>
    <row r="14" spans="1:5">
      <c r="A14" s="3" t="s">
        <v>72</v>
      </c>
      <c r="B14" s="5" t="n">
        <v>1128996</v>
      </c>
      <c r="C14" s="5" t="n">
        <v>-1778227</v>
      </c>
      <c r="D14" s="5" t="n">
        <v>582988</v>
      </c>
      <c r="E14" s="5" t="n">
        <v>-1464594</v>
      </c>
    </row>
    <row r="15" spans="1:5">
      <c r="A15" s="3" t="s">
        <v>22</v>
      </c>
    </row>
    <row r="16" spans="1:5">
      <c r="A16" s="6" t="s">
        <v>62</v>
      </c>
    </row>
    <row r="17" spans="1:5">
      <c r="A17" s="3" t="s">
        <v>70</v>
      </c>
      <c r="B17" s="5" t="n">
        <v>-146008</v>
      </c>
      <c r="D17" s="5" t="n">
        <v>-1531224</v>
      </c>
      <c r="E17" s="5" t="n">
        <v>-2247122</v>
      </c>
    </row>
    <row r="18" spans="1:5">
      <c r="A18" s="6" t="s">
        <v>71</v>
      </c>
    </row>
    <row r="19" spans="1:5">
      <c r="A19" s="3" t="s">
        <v>72</v>
      </c>
      <c r="B19" s="7" t="n">
        <v>-146008</v>
      </c>
      <c r="C19" s="7" t="n">
        <v>-1121707</v>
      </c>
      <c r="D19" s="7" t="n">
        <v>-1531224</v>
      </c>
      <c r="E19" s="7" t="n">
        <v>-2247122</v>
      </c>
    </row>
    <row r="20" spans="1:5">
      <c r="A20" s="6" t="s">
        <v>73</v>
      </c>
    </row>
    <row r="21" spans="1:5">
      <c r="A21" s="3" t="s">
        <v>74</v>
      </c>
      <c r="B21" s="7" t="n">
        <v>0</v>
      </c>
      <c r="C21" s="9" t="n">
        <v>-0.01</v>
      </c>
      <c r="D21" s="9" t="n">
        <v>-0.02</v>
      </c>
      <c r="E21" s="9" t="n">
        <v>-0.02</v>
      </c>
    </row>
    <row r="22" spans="1:5">
      <c r="A22" s="3" t="s">
        <v>24</v>
      </c>
    </row>
    <row r="23" spans="1:5">
      <c r="A23" s="6" t="s">
        <v>62</v>
      </c>
    </row>
    <row r="24" spans="1:5">
      <c r="A24" s="3" t="s">
        <v>70</v>
      </c>
      <c r="B24" s="7" t="n">
        <v>10378</v>
      </c>
      <c r="C24" s="7" t="n">
        <v>78339</v>
      </c>
      <c r="D24" s="7" t="n">
        <v>-98351</v>
      </c>
      <c r="E24" s="7" t="n">
        <v>199813</v>
      </c>
    </row>
    <row r="25" spans="1:5">
      <c r="A25" s="6" t="s">
        <v>71</v>
      </c>
    </row>
    <row r="26" spans="1:5">
      <c r="A26" s="3" t="s">
        <v>72</v>
      </c>
      <c r="B26" s="7" t="n">
        <v>10378</v>
      </c>
      <c r="C26" s="7" t="n">
        <v>78339</v>
      </c>
      <c r="D26" s="7" t="n">
        <v>-98351</v>
      </c>
      <c r="E26" s="7" t="n">
        <v>199813</v>
      </c>
    </row>
    <row r="27" spans="1:5">
      <c r="A27" s="6" t="s">
        <v>73</v>
      </c>
    </row>
    <row r="28" spans="1:5">
      <c r="A28" s="3" t="s">
        <v>74</v>
      </c>
      <c r="B28" s="9" t="n">
        <v>0.02</v>
      </c>
      <c r="C28" s="9" t="n">
        <v>0.19</v>
      </c>
      <c r="D28" s="9" t="n">
        <v>-0.23</v>
      </c>
      <c r="E28" s="9" t="n">
        <v>0.47</v>
      </c>
    </row>
    <row r="29" spans="1:5">
      <c r="A29" s="3" t="s">
        <v>75</v>
      </c>
      <c r="C29" s="9" t="n">
        <v>0.5</v>
      </c>
      <c r="E29" s="9" t="n">
        <v>0.5</v>
      </c>
    </row>
    <row r="30" spans="1:5">
      <c r="A30" s="3" t="s">
        <v>25</v>
      </c>
    </row>
    <row r="31" spans="1:5">
      <c r="A31" s="6" t="s">
        <v>62</v>
      </c>
    </row>
    <row r="32" spans="1:5">
      <c r="A32" s="3" t="s">
        <v>70</v>
      </c>
      <c r="B32" s="7" t="n">
        <v>30168</v>
      </c>
      <c r="C32" s="7" t="n">
        <v>73517</v>
      </c>
      <c r="D32" s="7" t="n">
        <v>52592</v>
      </c>
      <c r="E32" s="7" t="n">
        <v>142234</v>
      </c>
    </row>
    <row r="33" spans="1:5">
      <c r="A33" s="6" t="s">
        <v>71</v>
      </c>
    </row>
    <row r="34" spans="1:5">
      <c r="A34" s="3" t="s">
        <v>72</v>
      </c>
      <c r="B34" s="7" t="n">
        <v>30168</v>
      </c>
      <c r="C34" s="7" t="n">
        <v>73517</v>
      </c>
      <c r="D34" s="7" t="n">
        <v>52592</v>
      </c>
      <c r="E34" s="7" t="n">
        <v>142234</v>
      </c>
    </row>
    <row r="35" spans="1:5">
      <c r="A35" s="6" t="s">
        <v>73</v>
      </c>
    </row>
    <row r="36" spans="1:5">
      <c r="A36" s="3" t="s">
        <v>74</v>
      </c>
      <c r="B36" s="9" t="n">
        <v>0.06</v>
      </c>
      <c r="C36" s="9" t="n">
        <v>0.14</v>
      </c>
      <c r="D36" s="9" t="n">
        <v>0.1</v>
      </c>
      <c r="E36" s="9" t="n">
        <v>0.27</v>
      </c>
    </row>
    <row r="37" spans="1:5">
      <c r="A37" s="3" t="s">
        <v>26</v>
      </c>
    </row>
    <row r="38" spans="1:5">
      <c r="A38" s="6" t="s">
        <v>62</v>
      </c>
    </row>
    <row r="39" spans="1:5">
      <c r="A39" s="3" t="s">
        <v>70</v>
      </c>
      <c r="B39" s="7" t="n">
        <v>-15058</v>
      </c>
      <c r="C39" s="7" t="n">
        <v>67112</v>
      </c>
      <c r="D39" s="7" t="n">
        <v>415644</v>
      </c>
      <c r="E39" s="7" t="n">
        <v>154203</v>
      </c>
    </row>
    <row r="40" spans="1:5">
      <c r="A40" s="6" t="s">
        <v>71</v>
      </c>
    </row>
    <row r="41" spans="1:5">
      <c r="A41" s="3" t="s">
        <v>72</v>
      </c>
      <c r="B41" s="7" t="n">
        <v>-15058</v>
      </c>
      <c r="C41" s="7" t="n">
        <v>67112</v>
      </c>
      <c r="D41" s="7" t="n">
        <v>415644</v>
      </c>
      <c r="E41" s="7" t="n">
        <v>154203</v>
      </c>
    </row>
    <row r="42" spans="1:5">
      <c r="A42" s="6" t="s">
        <v>73</v>
      </c>
    </row>
    <row r="43" spans="1:5">
      <c r="A43" s="3" t="s">
        <v>74</v>
      </c>
      <c r="B43" s="9" t="n">
        <v>-0.09</v>
      </c>
      <c r="C43" s="9" t="n">
        <v>0.41</v>
      </c>
      <c r="D43" s="9" t="n">
        <v>2.53</v>
      </c>
      <c r="E43" s="9" t="n">
        <v>0.9399999999999999</v>
      </c>
    </row>
    <row r="44" spans="1:5">
      <c r="A44" s="3" t="s">
        <v>75</v>
      </c>
      <c r="C44" s="9" t="n">
        <v>0.2</v>
      </c>
      <c r="E44" s="9" t="n">
        <v>0.2</v>
      </c>
    </row>
    <row r="45" spans="1:5">
      <c r="A45" s="3" t="s">
        <v>27</v>
      </c>
    </row>
    <row r="46" spans="1:5">
      <c r="A46" s="6" t="s">
        <v>62</v>
      </c>
    </row>
    <row r="47" spans="1:5">
      <c r="A47" s="3" t="s">
        <v>70</v>
      </c>
      <c r="B47" s="7" t="n">
        <v>1036703</v>
      </c>
      <c r="C47" s="7" t="n">
        <v>-1486379</v>
      </c>
      <c r="D47" s="7" t="n">
        <v>1301481</v>
      </c>
      <c r="E47" s="7" t="n">
        <v>-324613</v>
      </c>
    </row>
    <row r="48" spans="1:5">
      <c r="A48" s="6" t="s">
        <v>71</v>
      </c>
    </row>
    <row r="49" spans="1:5">
      <c r="A49" s="3" t="s">
        <v>72</v>
      </c>
      <c r="B49" s="7" t="n">
        <v>1036703</v>
      </c>
      <c r="C49" s="7" t="n">
        <v>-1486379</v>
      </c>
      <c r="D49" s="7" t="n">
        <v>1301481</v>
      </c>
      <c r="E49" s="7" t="n">
        <v>-324613</v>
      </c>
    </row>
    <row r="50" spans="1:5">
      <c r="A50" s="6" t="s">
        <v>73</v>
      </c>
    </row>
    <row r="51" spans="1:5">
      <c r="A51" s="3" t="s">
        <v>74</v>
      </c>
      <c r="B51" s="9" t="n">
        <v>1.24</v>
      </c>
      <c r="C51" s="9" t="n">
        <v>-1.78</v>
      </c>
      <c r="D51" s="9" t="n">
        <v>1.56</v>
      </c>
      <c r="E51" s="9" t="n">
        <v>-0.39</v>
      </c>
    </row>
    <row r="52" spans="1:5">
      <c r="A52" s="3" t="s">
        <v>28</v>
      </c>
    </row>
    <row r="53" spans="1:5">
      <c r="A53" s="6" t="s">
        <v>62</v>
      </c>
    </row>
    <row r="54" spans="1:5">
      <c r="A54" s="3" t="s">
        <v>70</v>
      </c>
      <c r="B54" s="7" t="n">
        <v>104211</v>
      </c>
      <c r="C54" s="7" t="n">
        <v>610891</v>
      </c>
      <c r="D54" s="7" t="n">
        <v>209277</v>
      </c>
      <c r="E54" s="7" t="n">
        <v>610891</v>
      </c>
    </row>
    <row r="55" spans="1:5">
      <c r="A55" s="6" t="s">
        <v>71</v>
      </c>
    </row>
    <row r="56" spans="1:5">
      <c r="A56" s="3" t="s">
        <v>72</v>
      </c>
      <c r="B56" s="7" t="n">
        <v>104211</v>
      </c>
      <c r="C56" s="7" t="n">
        <v>610891</v>
      </c>
      <c r="D56" s="7" t="n">
        <v>209277</v>
      </c>
      <c r="E56" s="7" t="n">
        <v>610891</v>
      </c>
    </row>
    <row r="57" spans="1:5">
      <c r="A57" s="6" t="s">
        <v>73</v>
      </c>
    </row>
    <row r="58" spans="1:5">
      <c r="A58" s="3" t="s">
        <v>74</v>
      </c>
      <c r="B58" s="9" t="n">
        <v>0.29</v>
      </c>
      <c r="C58" s="9" t="n">
        <v>1.69</v>
      </c>
      <c r="D58" s="9" t="n">
        <v>0.58</v>
      </c>
      <c r="E58" s="9" t="n">
        <v>1.69</v>
      </c>
    </row>
    <row r="59" spans="1:5">
      <c r="A59" s="3" t="s">
        <v>29</v>
      </c>
    </row>
    <row r="60" spans="1:5">
      <c r="A60" s="6" t="s">
        <v>62</v>
      </c>
    </row>
    <row r="61" spans="1:5">
      <c r="A61" s="3" t="s">
        <v>70</v>
      </c>
      <c r="B61" s="7" t="n">
        <v>108602</v>
      </c>
      <c r="D61" s="7" t="n">
        <v>233569</v>
      </c>
    </row>
    <row r="62" spans="1:5">
      <c r="A62" s="6" t="s">
        <v>71</v>
      </c>
    </row>
    <row r="63" spans="1:5">
      <c r="A63" s="3" t="s">
        <v>72</v>
      </c>
      <c r="B63" s="7" t="n">
        <v>108602</v>
      </c>
      <c r="D63" s="7" t="n">
        <v>233569</v>
      </c>
    </row>
    <row r="64" spans="1:5">
      <c r="A64" s="6" t="s">
        <v>73</v>
      </c>
    </row>
    <row r="65" spans="1:5">
      <c r="A65" s="3" t="s">
        <v>74</v>
      </c>
      <c r="B65" s="9" t="n">
        <v>0.41</v>
      </c>
      <c r="D65" s="9" t="n">
        <v>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6</v>
      </c>
      <c r="B1" s="2" t="s">
        <v>59</v>
      </c>
      <c r="D1" s="2" t="s">
        <v>1</v>
      </c>
    </row>
    <row r="2" spans="1:5">
      <c r="B2" s="2" t="s">
        <v>2</v>
      </c>
      <c r="C2" s="2" t="s">
        <v>60</v>
      </c>
      <c r="D2" s="2" t="s">
        <v>2</v>
      </c>
      <c r="E2" s="2" t="s">
        <v>60</v>
      </c>
    </row>
    <row r="3" spans="1:5">
      <c r="A3" s="3" t="s">
        <v>22</v>
      </c>
    </row>
    <row r="4" spans="1:5">
      <c r="A4" s="3" t="s">
        <v>77</v>
      </c>
      <c r="B4" s="5" t="n">
        <v>100000000</v>
      </c>
      <c r="C4" s="5" t="n">
        <v>100000000</v>
      </c>
      <c r="D4" s="5" t="n">
        <v>100000000</v>
      </c>
      <c r="E4" s="5" t="n">
        <v>100000000</v>
      </c>
    </row>
    <row r="5" spans="1:5">
      <c r="A5" s="3" t="s">
        <v>24</v>
      </c>
    </row>
    <row r="6" spans="1:5">
      <c r="A6" s="3" t="s">
        <v>77</v>
      </c>
      <c r="B6" s="5" t="n">
        <v>421100</v>
      </c>
      <c r="C6" s="5" t="n">
        <v>421100</v>
      </c>
      <c r="D6" s="5" t="n">
        <v>421100</v>
      </c>
      <c r="E6" s="5" t="n">
        <v>421100</v>
      </c>
    </row>
    <row r="7" spans="1:5">
      <c r="A7" s="3" t="s">
        <v>25</v>
      </c>
    </row>
    <row r="8" spans="1:5">
      <c r="A8" s="3" t="s">
        <v>77</v>
      </c>
      <c r="B8" s="5" t="n">
        <v>523700</v>
      </c>
      <c r="C8" s="5" t="n">
        <v>523700</v>
      </c>
      <c r="D8" s="5" t="n">
        <v>523700</v>
      </c>
      <c r="E8" s="5" t="n">
        <v>523700</v>
      </c>
    </row>
    <row r="9" spans="1:5">
      <c r="A9" s="3" t="s">
        <v>26</v>
      </c>
    </row>
    <row r="10" spans="1:5">
      <c r="A10" s="3" t="s">
        <v>77</v>
      </c>
      <c r="B10" s="5" t="n">
        <v>164300</v>
      </c>
      <c r="C10" s="5" t="n">
        <v>164300</v>
      </c>
      <c r="D10" s="5" t="n">
        <v>164300</v>
      </c>
      <c r="E10" s="5" t="n">
        <v>164300</v>
      </c>
    </row>
    <row r="11" spans="1:5">
      <c r="A11" s="3" t="s">
        <v>27</v>
      </c>
    </row>
    <row r="12" spans="1:5">
      <c r="A12" s="3" t="s">
        <v>77</v>
      </c>
      <c r="B12" s="5" t="n">
        <v>835800</v>
      </c>
      <c r="C12" s="5" t="n">
        <v>835800</v>
      </c>
      <c r="D12" s="5" t="n">
        <v>835800</v>
      </c>
      <c r="E12" s="5" t="n">
        <v>835800</v>
      </c>
    </row>
    <row r="13" spans="1:5">
      <c r="A13" s="3" t="s">
        <v>28</v>
      </c>
    </row>
    <row r="14" spans="1:5">
      <c r="A14" s="3" t="s">
        <v>77</v>
      </c>
      <c r="B14" s="5" t="n">
        <v>362200</v>
      </c>
      <c r="C14" s="5" t="n">
        <v>362200</v>
      </c>
      <c r="D14" s="5" t="n">
        <v>362200</v>
      </c>
      <c r="E14" s="5" t="n">
        <v>362200</v>
      </c>
    </row>
    <row r="15" spans="1:5">
      <c r="A15" s="3" t="s">
        <v>29</v>
      </c>
    </row>
    <row r="16" spans="1:5">
      <c r="A16" s="3" t="s">
        <v>77</v>
      </c>
      <c r="B16" s="5" t="n">
        <v>268100</v>
      </c>
      <c r="C16" s="5" t="n">
        <v>268100</v>
      </c>
      <c r="D16" s="5" t="n">
        <v>268100</v>
      </c>
      <c r="E16" s="5" t="n">
        <v>268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60"/>
    <col customWidth="1" max="2" min="2" width="28"/>
    <col customWidth="1" max="3" min="3" width="49"/>
    <col customWidth="1" max="4" min="4" width="66"/>
    <col customWidth="1" max="5" min="5" width="70"/>
    <col customWidth="1" max="6" min="6" width="66"/>
    <col customWidth="1" max="7" min="7" width="80"/>
    <col customWidth="1" max="8" min="8" width="80"/>
    <col customWidth="1" max="9" min="9" width="80"/>
    <col customWidth="1" max="10" min="10" width="27"/>
    <col customWidth="1" max="11" min="11" width="73"/>
    <col customWidth="1" max="12" min="12" width="73"/>
    <col customWidth="1" max="13" min="13" width="20"/>
    <col customWidth="1" max="14" min="14" width="16"/>
    <col customWidth="1" max="15" min="15" width="54"/>
    <col customWidth="1" max="16" min="16" width="54"/>
    <col customWidth="1" max="17" min="17" width="58"/>
    <col customWidth="1" max="18" min="18" width="54"/>
    <col customWidth="1" max="19" min="19" width="13"/>
  </cols>
  <sheetData>
    <row r="1" spans="1:19">
      <c r="A1" s="1" t="s">
        <v>78</v>
      </c>
      <c r="B1" s="2" t="s">
        <v>79</v>
      </c>
      <c r="C1" s="2" t="s">
        <v>80</v>
      </c>
      <c r="D1" s="2" t="s">
        <v>81</v>
      </c>
      <c r="E1" s="2" t="s">
        <v>82</v>
      </c>
      <c r="F1" s="2" t="s">
        <v>83</v>
      </c>
      <c r="G1" s="2" t="s">
        <v>84</v>
      </c>
      <c r="H1" s="2" t="s">
        <v>85</v>
      </c>
      <c r="I1" s="2" t="s">
        <v>86</v>
      </c>
      <c r="J1" s="2" t="s">
        <v>87</v>
      </c>
      <c r="K1" s="2" t="s">
        <v>88</v>
      </c>
      <c r="L1" s="2" t="s">
        <v>89</v>
      </c>
      <c r="M1" s="2" t="s">
        <v>49</v>
      </c>
      <c r="N1" s="2" t="s">
        <v>22</v>
      </c>
      <c r="O1" s="2" t="s">
        <v>24</v>
      </c>
      <c r="P1" s="2" t="s">
        <v>26</v>
      </c>
      <c r="Q1" s="2" t="s">
        <v>28</v>
      </c>
      <c r="R1" s="2" t="s">
        <v>29</v>
      </c>
      <c r="S1" s="2" t="s">
        <v>90</v>
      </c>
    </row>
    <row r="2" spans="1:19">
      <c r="A2" s="3" t="s">
        <v>91</v>
      </c>
      <c r="B2" s="7" t="n">
        <v>10000</v>
      </c>
      <c r="C2" s="7" t="n">
        <v>110</v>
      </c>
      <c r="J2" s="7" t="n">
        <v>19470244</v>
      </c>
      <c r="M2" s="7" t="n">
        <v>-11301139</v>
      </c>
      <c r="S2" s="7" t="n">
        <v>8179215</v>
      </c>
    </row>
    <row r="3" spans="1:19">
      <c r="A3" s="3" t="s">
        <v>92</v>
      </c>
      <c r="B3" s="5" t="n">
        <v>100000000</v>
      </c>
      <c r="C3" s="5" t="n">
        <v>1109100</v>
      </c>
    </row>
    <row r="4" spans="1:19">
      <c r="A4" s="6" t="s">
        <v>93</v>
      </c>
    </row>
    <row r="5" spans="1:19">
      <c r="A5" s="3" t="s">
        <v>94</v>
      </c>
      <c r="J5" s="5" t="n">
        <v>2262511</v>
      </c>
      <c r="S5" s="5" t="n">
        <v>2262511</v>
      </c>
    </row>
    <row r="6" spans="1:19">
      <c r="A6" s="3" t="s">
        <v>95</v>
      </c>
      <c r="D6" s="7" t="n">
        <v>84</v>
      </c>
      <c r="E6" s="7" t="n">
        <v>36</v>
      </c>
      <c r="G6" s="7" t="n">
        <v>7940016</v>
      </c>
      <c r="H6" s="7" t="n">
        <v>3440864</v>
      </c>
      <c r="O6" s="7" t="n">
        <v>7940100</v>
      </c>
      <c r="Q6" s="7" t="n">
        <v>3440900</v>
      </c>
    </row>
    <row r="7" spans="1:19">
      <c r="A7" s="3" t="s">
        <v>96</v>
      </c>
      <c r="D7" s="5" t="n">
        <v>835800</v>
      </c>
      <c r="E7" s="5" t="n">
        <v>362200</v>
      </c>
    </row>
    <row r="8" spans="1:19">
      <c r="A8" s="3" t="s">
        <v>97</v>
      </c>
      <c r="K8" s="7" t="n">
        <v>-210550</v>
      </c>
      <c r="L8" s="7" t="n">
        <v>-32860</v>
      </c>
      <c r="O8" s="5" t="n">
        <v>-210550</v>
      </c>
      <c r="P8" s="7" t="n">
        <v>-32860</v>
      </c>
    </row>
    <row r="9" spans="1:19">
      <c r="A9" s="3" t="s">
        <v>70</v>
      </c>
      <c r="M9" s="5" t="n">
        <v>-1464594</v>
      </c>
      <c r="N9" s="7" t="n">
        <v>-2247122</v>
      </c>
      <c r="O9" s="7" t="n">
        <v>199813</v>
      </c>
      <c r="P9" s="7" t="n">
        <v>154203</v>
      </c>
      <c r="Q9" s="7" t="n">
        <v>610891</v>
      </c>
      <c r="S9" s="5" t="n">
        <v>-1464594</v>
      </c>
    </row>
    <row r="10" spans="1:19">
      <c r="A10" s="3" t="s">
        <v>98</v>
      </c>
      <c r="B10" s="7" t="n">
        <v>10000</v>
      </c>
      <c r="C10" s="7" t="n">
        <v>230</v>
      </c>
      <c r="J10" s="5" t="n">
        <v>33113635</v>
      </c>
      <c r="M10" s="5" t="n">
        <v>-13009143</v>
      </c>
      <c r="S10" s="5" t="n">
        <v>20114722</v>
      </c>
    </row>
    <row r="11" spans="1:19">
      <c r="A11" s="3" t="s">
        <v>99</v>
      </c>
      <c r="B11" s="5" t="n">
        <v>100000000</v>
      </c>
      <c r="C11" s="5" t="n">
        <v>2307100</v>
      </c>
    </row>
    <row r="12" spans="1:19">
      <c r="A12" s="6" t="s">
        <v>93</v>
      </c>
    </row>
    <row r="13" spans="1:19">
      <c r="A13" s="3" t="s">
        <v>94</v>
      </c>
      <c r="J13" s="5" t="n">
        <v>1716259</v>
      </c>
      <c r="S13" s="5" t="n">
        <v>1716259</v>
      </c>
    </row>
    <row r="14" spans="1:19">
      <c r="A14" s="3" t="s">
        <v>95</v>
      </c>
      <c r="F14" s="7" t="n">
        <v>27</v>
      </c>
      <c r="I14" s="7" t="n">
        <v>2520113</v>
      </c>
      <c r="R14" s="7" t="n">
        <v>2520140</v>
      </c>
    </row>
    <row r="15" spans="1:19">
      <c r="A15" s="3" t="s">
        <v>96</v>
      </c>
      <c r="F15" s="5" t="n">
        <v>268100</v>
      </c>
    </row>
    <row r="16" spans="1:19">
      <c r="A16" s="3" t="s">
        <v>70</v>
      </c>
      <c r="M16" s="5" t="n">
        <v>-4538340</v>
      </c>
      <c r="S16" s="5" t="n">
        <v>-4538340</v>
      </c>
    </row>
    <row r="17" spans="1:19">
      <c r="A17" s="3" t="s">
        <v>100</v>
      </c>
      <c r="B17" s="7" t="n">
        <v>10000</v>
      </c>
      <c r="C17" s="7" t="n">
        <v>257</v>
      </c>
      <c r="J17" s="5" t="n">
        <v>37350007</v>
      </c>
      <c r="M17" s="5" t="n">
        <v>-17547483</v>
      </c>
      <c r="S17" s="5" t="n">
        <v>19812781</v>
      </c>
    </row>
    <row r="18" spans="1:19">
      <c r="A18" s="3" t="s">
        <v>101</v>
      </c>
      <c r="B18" s="5" t="n">
        <v>100000000</v>
      </c>
      <c r="C18" s="5" t="n">
        <v>2575200</v>
      </c>
      <c r="N18" s="5" t="n">
        <v>100000000</v>
      </c>
      <c r="O18" s="5" t="n">
        <v>421100</v>
      </c>
      <c r="P18" s="5" t="n">
        <v>164300</v>
      </c>
      <c r="Q18" s="5" t="n">
        <v>362200</v>
      </c>
      <c r="R18" s="5" t="n">
        <v>268100</v>
      </c>
    </row>
    <row r="19" spans="1:19">
      <c r="A19" s="6" t="s">
        <v>93</v>
      </c>
    </row>
    <row r="20" spans="1:19">
      <c r="A20" s="3" t="s">
        <v>94</v>
      </c>
      <c r="J20" s="5" t="n">
        <v>3175295</v>
      </c>
      <c r="S20" s="5" t="n">
        <v>3175295</v>
      </c>
    </row>
    <row r="21" spans="1:19">
      <c r="A21" s="3" t="s">
        <v>70</v>
      </c>
      <c r="M21" s="5" t="n">
        <v>582988</v>
      </c>
      <c r="N21" s="7" t="n">
        <v>-1531224</v>
      </c>
      <c r="O21" s="7" t="n">
        <v>-98351</v>
      </c>
      <c r="P21" s="7" t="n">
        <v>415644</v>
      </c>
      <c r="Q21" s="7" t="n">
        <v>209277</v>
      </c>
      <c r="R21" s="7" t="n">
        <v>233569</v>
      </c>
      <c r="S21" s="5" t="n">
        <v>582988</v>
      </c>
    </row>
    <row r="22" spans="1:19">
      <c r="A22" s="3" t="s">
        <v>102</v>
      </c>
      <c r="B22" s="7" t="n">
        <v>10000</v>
      </c>
      <c r="C22" s="7" t="n">
        <v>257</v>
      </c>
      <c r="J22" s="7" t="n">
        <v>40525302</v>
      </c>
      <c r="M22" s="7" t="n">
        <v>-16964495</v>
      </c>
      <c r="S22" s="7" t="n">
        <v>23571064</v>
      </c>
    </row>
    <row r="23" spans="1:19">
      <c r="A23" s="3" t="s">
        <v>103</v>
      </c>
      <c r="B23" s="5" t="n">
        <v>100000000</v>
      </c>
      <c r="C23" s="5" t="n">
        <v>2575200</v>
      </c>
      <c r="N23" s="5" t="n">
        <v>100000000</v>
      </c>
      <c r="O23" s="5" t="n">
        <v>421100</v>
      </c>
      <c r="P23" s="5" t="n">
        <v>164300</v>
      </c>
      <c r="Q23" s="5" t="n">
        <v>362200</v>
      </c>
      <c r="R23" s="5" t="n">
        <v>268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4</v>
      </c>
      <c r="B1" s="2" t="s">
        <v>1</v>
      </c>
    </row>
    <row r="2" spans="1:3">
      <c r="B2" s="2" t="s">
        <v>2</v>
      </c>
      <c r="C2" s="2" t="s">
        <v>60</v>
      </c>
    </row>
    <row r="3" spans="1:3">
      <c r="A3" s="6" t="s">
        <v>105</v>
      </c>
    </row>
    <row r="4" spans="1:3">
      <c r="A4" s="3" t="s">
        <v>70</v>
      </c>
      <c r="B4" s="7" t="n">
        <v>582988</v>
      </c>
      <c r="C4" s="7" t="n">
        <v>-1464594</v>
      </c>
    </row>
    <row r="5" spans="1:3">
      <c r="A5" s="6" t="s">
        <v>106</v>
      </c>
    </row>
    <row r="6" spans="1:3">
      <c r="A6" s="3" t="s">
        <v>61</v>
      </c>
      <c r="B6" s="5" t="n">
        <v>3200697</v>
      </c>
      <c r="C6" s="5" t="n">
        <v>866132</v>
      </c>
    </row>
    <row r="7" spans="1:3">
      <c r="A7" s="3" t="s">
        <v>61</v>
      </c>
      <c r="B7" s="5" t="n">
        <v>-3200697</v>
      </c>
      <c r="C7" s="5" t="n">
        <v>-866132</v>
      </c>
    </row>
    <row r="8" spans="1:3">
      <c r="A8" s="3" t="s">
        <v>107</v>
      </c>
      <c r="B8" s="5" t="n">
        <v>2290065</v>
      </c>
      <c r="C8" s="5" t="n">
        <v>2262511</v>
      </c>
    </row>
    <row r="9" spans="1:3">
      <c r="A9" s="3" t="s">
        <v>108</v>
      </c>
      <c r="B9" s="5" t="n">
        <v>259433</v>
      </c>
    </row>
    <row r="10" spans="1:3">
      <c r="A10" s="6" t="s">
        <v>109</v>
      </c>
    </row>
    <row r="11" spans="1:3">
      <c r="A11" s="3" t="s">
        <v>110</v>
      </c>
      <c r="C11" s="5" t="n">
        <v>44278</v>
      </c>
    </row>
    <row r="12" spans="1:3">
      <c r="A12" s="3" t="s">
        <v>43</v>
      </c>
      <c r="B12" s="5" t="n">
        <v>13682</v>
      </c>
      <c r="C12" s="5" t="n">
        <v>-67113</v>
      </c>
    </row>
    <row r="13" spans="1:3">
      <c r="A13" s="3" t="s">
        <v>111</v>
      </c>
      <c r="B13" s="5" t="n">
        <v>-14062166</v>
      </c>
      <c r="C13" s="5" t="n">
        <v>-11380000</v>
      </c>
    </row>
    <row r="14" spans="1:3">
      <c r="A14" s="3" t="s">
        <v>112</v>
      </c>
      <c r="B14" s="5" t="n">
        <v>1333396</v>
      </c>
      <c r="C14" s="5" t="n">
        <v>385690</v>
      </c>
    </row>
    <row r="15" spans="1:3">
      <c r="A15" s="3" t="s">
        <v>113</v>
      </c>
      <c r="B15" s="5" t="n">
        <v>-12783299</v>
      </c>
      <c r="C15" s="5" t="n">
        <v>-11085360</v>
      </c>
    </row>
    <row r="16" spans="1:3">
      <c r="A16" s="6" t="s">
        <v>114</v>
      </c>
    </row>
    <row r="17" spans="1:3">
      <c r="A17" s="3" t="s">
        <v>115</v>
      </c>
      <c r="C17" s="5" t="n">
        <v>-110800</v>
      </c>
    </row>
    <row r="18" spans="1:3">
      <c r="A18" s="3" t="s">
        <v>116</v>
      </c>
      <c r="C18" s="5" t="n">
        <v>-110800</v>
      </c>
    </row>
    <row r="19" spans="1:3">
      <c r="A19" s="6" t="s">
        <v>117</v>
      </c>
    </row>
    <row r="20" spans="1:3">
      <c r="A20" s="3" t="s">
        <v>118</v>
      </c>
      <c r="B20" s="5" t="n">
        <v>12300000</v>
      </c>
    </row>
    <row r="21" spans="1:3">
      <c r="A21" s="3" t="s">
        <v>119</v>
      </c>
      <c r="C21" s="5" t="n">
        <v>-210550</v>
      </c>
    </row>
    <row r="22" spans="1:3">
      <c r="A22" s="3" t="s">
        <v>47</v>
      </c>
      <c r="B22" s="5" t="n">
        <v>885230</v>
      </c>
    </row>
    <row r="23" spans="1:3">
      <c r="A23" s="3" t="s">
        <v>120</v>
      </c>
      <c r="B23" s="5" t="n">
        <v>13185230</v>
      </c>
      <c r="C23" s="5" t="n">
        <v>11170450</v>
      </c>
    </row>
    <row r="24" spans="1:3">
      <c r="A24" s="3" t="s">
        <v>121</v>
      </c>
      <c r="B24" s="5" t="n">
        <v>401931</v>
      </c>
      <c r="C24" s="5" t="n">
        <v>-25710</v>
      </c>
    </row>
    <row r="25" spans="1:3">
      <c r="A25" s="3" t="s">
        <v>122</v>
      </c>
      <c r="B25" s="5" t="n">
        <v>1741678</v>
      </c>
      <c r="C25" s="5" t="n">
        <v>929440</v>
      </c>
    </row>
    <row r="26" spans="1:3">
      <c r="A26" s="3" t="s">
        <v>123</v>
      </c>
      <c r="B26" s="5" t="n">
        <v>2143609</v>
      </c>
      <c r="C26" s="5" t="n">
        <v>903730</v>
      </c>
    </row>
    <row r="27" spans="1:3">
      <c r="A27" s="6" t="s">
        <v>124</v>
      </c>
    </row>
    <row r="28" spans="1:3">
      <c r="A28" s="3" t="s">
        <v>94</v>
      </c>
      <c r="B28" s="5" t="n">
        <v>2290065</v>
      </c>
      <c r="C28" s="5" t="n">
        <v>2262511</v>
      </c>
    </row>
    <row r="29" spans="1:3">
      <c r="A29" s="3" t="s">
        <v>24</v>
      </c>
    </row>
    <row r="30" spans="1:3">
      <c r="A30" s="6" t="s">
        <v>105</v>
      </c>
    </row>
    <row r="31" spans="1:3">
      <c r="A31" s="3" t="s">
        <v>70</v>
      </c>
      <c r="B31" s="5" t="n">
        <v>-98351</v>
      </c>
      <c r="C31" s="5" t="n">
        <v>199813</v>
      </c>
    </row>
    <row r="32" spans="1:3">
      <c r="A32" s="3" t="s">
        <v>25</v>
      </c>
    </row>
    <row r="33" spans="1:3">
      <c r="A33" s="6" t="s">
        <v>105</v>
      </c>
    </row>
    <row r="34" spans="1:3">
      <c r="A34" s="3" t="s">
        <v>70</v>
      </c>
      <c r="B34" s="5" t="n">
        <v>52592</v>
      </c>
      <c r="C34" s="5" t="n">
        <v>142234</v>
      </c>
    </row>
    <row r="35" spans="1:3">
      <c r="A35" s="3" t="s">
        <v>26</v>
      </c>
    </row>
    <row r="36" spans="1:3">
      <c r="A36" s="6" t="s">
        <v>105</v>
      </c>
    </row>
    <row r="37" spans="1:3">
      <c r="A37" s="3" t="s">
        <v>70</v>
      </c>
      <c r="B37" s="5" t="n">
        <v>415644</v>
      </c>
      <c r="C37" s="5" t="n">
        <v>154203</v>
      </c>
    </row>
    <row r="38" spans="1:3">
      <c r="A38" s="3" t="s">
        <v>27</v>
      </c>
    </row>
    <row r="39" spans="1:3">
      <c r="A39" s="6" t="s">
        <v>105</v>
      </c>
    </row>
    <row r="40" spans="1:3">
      <c r="A40" s="3" t="s">
        <v>70</v>
      </c>
      <c r="B40" s="5" t="n">
        <v>1301481</v>
      </c>
      <c r="C40" s="5" t="n">
        <v>-324613</v>
      </c>
    </row>
    <row r="41" spans="1:3">
      <c r="A41" s="3" t="s">
        <v>125</v>
      </c>
    </row>
    <row r="42" spans="1:3">
      <c r="A42" s="6" t="s">
        <v>117</v>
      </c>
    </row>
    <row r="43" spans="1:3">
      <c r="A43" s="3" t="s">
        <v>126</v>
      </c>
      <c r="C43" s="5" t="n">
        <v>7940100</v>
      </c>
    </row>
    <row r="44" spans="1:3">
      <c r="A44" s="3" t="s">
        <v>28</v>
      </c>
    </row>
    <row r="45" spans="1:3">
      <c r="A45" s="6" t="s">
        <v>105</v>
      </c>
    </row>
    <row r="46" spans="1:3">
      <c r="A46" s="3" t="s">
        <v>70</v>
      </c>
      <c r="B46" s="5" t="n">
        <v>209277</v>
      </c>
      <c r="C46" s="5" t="n">
        <v>610891</v>
      </c>
    </row>
    <row r="47" spans="1:3">
      <c r="A47" s="3" t="s">
        <v>127</v>
      </c>
    </row>
    <row r="48" spans="1:3">
      <c r="A48" s="6" t="s">
        <v>117</v>
      </c>
    </row>
    <row r="49" spans="1:3">
      <c r="A49" s="3" t="s">
        <v>126</v>
      </c>
      <c r="C49" s="7" t="n">
        <v>3440900</v>
      </c>
    </row>
    <row r="50" spans="1:3">
      <c r="A50" s="3" t="s">
        <v>29</v>
      </c>
    </row>
    <row r="51" spans="1:3">
      <c r="A51" s="6" t="s">
        <v>105</v>
      </c>
    </row>
    <row r="52" spans="1:3">
      <c r="A52" s="3" t="s">
        <v>70</v>
      </c>
      <c r="B52" s="7" t="n">
        <v>233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128</v>
      </c>
      <c r="B1" s="2" t="s">
        <v>1</v>
      </c>
    </row>
    <row r="2" spans="1:2">
      <c r="B2" s="2" t="s">
        <v>129</v>
      </c>
    </row>
    <row r="3" spans="1:2">
      <c r="A3" s="3" t="s">
        <v>27</v>
      </c>
    </row>
    <row r="4" spans="1:2">
      <c r="A4" s="3" t="s">
        <v>130</v>
      </c>
      <c r="B4" s="7" t="n">
        <v>417900</v>
      </c>
    </row>
    <row r="5" spans="1:2">
      <c r="A5" s="3" t="s">
        <v>28</v>
      </c>
    </row>
    <row r="6" spans="1:2">
      <c r="A6" s="3" t="s">
        <v>130</v>
      </c>
      <c r="B6" s="7" t="n">
        <v>181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CONDENSED STATEMENTS OF OPERAT5</vt:lpstr>
      <vt:lpstr>CONDENSED STATEMENTS OF STOCKHO</vt:lpstr>
      <vt:lpstr>STATEMENTS OF CASH FLOWS</vt:lpstr>
      <vt:lpstr>STATEMENTS OF CASH FLOWS (Paren</vt:lpstr>
      <vt:lpstr>BUSINESS</vt:lpstr>
      <vt:lpstr>TRACKING STOCKS</vt:lpstr>
      <vt:lpstr>RELATED PARTY TRANSACTIONS</vt:lpstr>
      <vt:lpstr>INVESTMENT IN BRAND CONTRACTS, </vt:lpstr>
      <vt:lpstr>INCOME TAXES</vt:lpstr>
      <vt:lpstr>EARNINGS PER SHARE</vt:lpstr>
      <vt:lpstr>PROMISSORY NOTE DUE TO PARENT</vt:lpstr>
      <vt:lpstr>STOCKHOLDER'S EQUITY</vt:lpstr>
      <vt:lpstr>COMMITMENTS AND CONTINGENCIES</vt:lpstr>
      <vt:lpstr>SUBSEQUENT EVENTS</vt:lpstr>
      <vt:lpstr>BUSINESS (Policies)</vt:lpstr>
      <vt:lpstr>TRACKING STOCKS (Tables)</vt:lpstr>
      <vt:lpstr>RELATED PARTY TRANSACTIONS (Tab</vt:lpstr>
      <vt:lpstr>INVESTMENT IN BRAND CONTRACT, A</vt:lpstr>
      <vt:lpstr>INCOME TAXES (Tables)</vt:lpstr>
      <vt:lpstr>EARNINGS PER SHARE (Tables)</vt:lpstr>
      <vt:lpstr>COMMITMENTS AND CONTINGENCIES (</vt:lpstr>
      <vt:lpstr>SUBSEQUENT EVENTS (Tables)</vt:lpstr>
      <vt:lpstr>BUSINESS (Details)</vt:lpstr>
      <vt:lpstr>RELATED PARTY TRANSACTIONS (Det</vt:lpstr>
      <vt:lpstr>RELATED PARTY TRANSACTIONS - IP</vt:lpstr>
      <vt:lpstr>INVESTMENT IN BRAND CONTRACT,30</vt:lpstr>
      <vt:lpstr>INCOME TAX (Details)</vt:lpstr>
      <vt:lpstr>EARNINGS PER SHARE (Detail)</vt:lpstr>
      <vt:lpstr>PROMISSORY NOTE DUE TO PARENT (</vt:lpstr>
      <vt:lpstr>STOCKHOLDER'S EQUITY (Details)</vt:lpstr>
      <vt:lpstr>COMMITMENTS AND CONTINGENCIES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3:57Z</dcterms:created>
  <dcterms:modified xmlns:dcterms="http://purl.org/dc/terms/" xmlns:xsi="http://www.w3.org/2001/XMLSchema-instance" xsi:type="dcterms:W3CDTF">2016-08-15T16:43:57Z</dcterms:modified>
  <dc:title xmlns:dc="http://purl.org/dc/elements/1.1/">Untitled</dc:title>
  <dc:description xmlns:dc="http://purl.org/dc/elements/1.1/"/>
  <dc:subject xmlns:dc="http://purl.org/dc/elements/1.1/"/>
  <cp:keywords/>
  <cp:category/>
</cp:coreProperties>
</file>